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Comprehensive Income" sheetId="14" state="visible" r:id="rId14"/>
    <sheet xmlns:r="http://schemas.openxmlformats.org/officeDocument/2006/relationships" name="Debt and Financing Arrangements"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Acquisition" sheetId="22" state="visible" r:id="rId22"/>
    <sheet xmlns:r="http://schemas.openxmlformats.org/officeDocument/2006/relationships" name="Goodwill and Other Intangible_2"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Stock-Based Compensation Plans " sheetId="27" state="visible" r:id="rId27"/>
    <sheet xmlns:r="http://schemas.openxmlformats.org/officeDocument/2006/relationships" name="Comprehensive Income (Tables)" sheetId="28" state="visible" r:id="rId28"/>
    <sheet xmlns:r="http://schemas.openxmlformats.org/officeDocument/2006/relationships" name="Segment Reporting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Investments (Narrative) (Detail" sheetId="35" state="visible" r:id="rId35"/>
    <sheet xmlns:r="http://schemas.openxmlformats.org/officeDocument/2006/relationships" name="Investments (Schedule of Assets" sheetId="36" state="visible" r:id="rId36"/>
    <sheet xmlns:r="http://schemas.openxmlformats.org/officeDocument/2006/relationships" name="Investments (Schedule of Amorti" sheetId="37" state="visible" r:id="rId37"/>
    <sheet xmlns:r="http://schemas.openxmlformats.org/officeDocument/2006/relationships" name="Investments (Schedule of Unreal" sheetId="38" state="visible" r:id="rId38"/>
    <sheet xmlns:r="http://schemas.openxmlformats.org/officeDocument/2006/relationships" name="Investments (Investments Classi" sheetId="39" state="visible" r:id="rId39"/>
    <sheet xmlns:r="http://schemas.openxmlformats.org/officeDocument/2006/relationships" name="Inventories (Schedule of Invent" sheetId="40" state="visible" r:id="rId40"/>
    <sheet xmlns:r="http://schemas.openxmlformats.org/officeDocument/2006/relationships" name="Earnings Per Share (Schedule of"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Comprehensive Income (AOCI Roll" sheetId="45" state="visible" r:id="rId45"/>
    <sheet xmlns:r="http://schemas.openxmlformats.org/officeDocument/2006/relationships" name="Comprehensive Income (Reclassif" sheetId="46" state="visible" r:id="rId46"/>
    <sheet xmlns:r="http://schemas.openxmlformats.org/officeDocument/2006/relationships" name="Debt and Financing Arrangemen_2" sheetId="47" state="visible" r:id="rId47"/>
    <sheet xmlns:r="http://schemas.openxmlformats.org/officeDocument/2006/relationships" name="Equity (Details)" sheetId="48" state="visible" r:id="rId48"/>
    <sheet xmlns:r="http://schemas.openxmlformats.org/officeDocument/2006/relationships" name="Segment Reporting (Schedule of " sheetId="49" state="visible" r:id="rId49"/>
    <sheet xmlns:r="http://schemas.openxmlformats.org/officeDocument/2006/relationships" name="Income Taxes (Details)" sheetId="50" state="visible" r:id="rId50"/>
    <sheet xmlns:r="http://schemas.openxmlformats.org/officeDocument/2006/relationships" name="Revenue (Details)" sheetId="51" state="visible" r:id="rId51"/>
    <sheet xmlns:r="http://schemas.openxmlformats.org/officeDocument/2006/relationships" name="Leases (Details)" sheetId="52" state="visible" r:id="rId52"/>
    <sheet xmlns:r="http://schemas.openxmlformats.org/officeDocument/2006/relationships" name="Acquisition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235</t>
        </is>
      </c>
      <c r="C8" s="4" t="inlineStr">
        <is>
          <t xml:space="preserve"> </t>
        </is>
      </c>
    </row>
    <row r="9">
      <c r="A9" s="4" t="inlineStr">
        <is>
          <t>Entity Registrant Name</t>
        </is>
      </c>
      <c r="B9" s="4" t="inlineStr">
        <is>
          <t>GENTEX CORPORATION</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030505</t>
        </is>
      </c>
      <c r="C11" s="4" t="inlineStr">
        <is>
          <t xml:space="preserve"> </t>
        </is>
      </c>
    </row>
    <row r="12">
      <c r="A12" s="4" t="inlineStr">
        <is>
          <t>Entity Address, Address Line One</t>
        </is>
      </c>
      <c r="B12" s="4" t="inlineStr">
        <is>
          <t>600 N. Centennial</t>
        </is>
      </c>
      <c r="C12" s="4" t="inlineStr">
        <is>
          <t xml:space="preserve"> </t>
        </is>
      </c>
    </row>
    <row r="13">
      <c r="A13" s="4" t="inlineStr">
        <is>
          <t>Entity Address, City or Town</t>
        </is>
      </c>
      <c r="B13" s="4" t="inlineStr">
        <is>
          <t>Zeelan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464</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772-1800</t>
        </is>
      </c>
      <c r="C17" s="4" t="inlineStr">
        <is>
          <t xml:space="preserve"> </t>
        </is>
      </c>
    </row>
    <row r="18">
      <c r="A18" s="4" t="inlineStr">
        <is>
          <t>Title of 12(b) Security</t>
        </is>
      </c>
      <c r="B18" s="4" t="inlineStr">
        <is>
          <t>Common Stock, par value $0.06 per share</t>
        </is>
      </c>
      <c r="C18" s="4" t="inlineStr">
        <is>
          <t xml:space="preserve"> </t>
        </is>
      </c>
    </row>
    <row r="19">
      <c r="A19" s="4" t="inlineStr">
        <is>
          <t>Trading Symbol</t>
        </is>
      </c>
      <c r="B19" s="4" t="inlineStr">
        <is>
          <t>GN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4582146</v>
      </c>
    </row>
    <row r="28">
      <c r="A28" s="4" t="inlineStr">
        <is>
          <t>Entity Central Index Key</t>
        </is>
      </c>
      <c r="B28" s="4" t="inlineStr">
        <is>
          <t>000035581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 xml:space="preserve">Investments The Company follows the provisions of Accounting Standards Codification ("ASC") 820, Fair Value Measurements and Disclosures ,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with respect to a company’s use of fair-value measurements, including the effect of such measurements on earnings. The cost of securities sold is based on the specific identification method. The Company determines the fair value of its government securities, asset-backed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cost, which approximates fair value. The Company also periodically makes technology investments in certain non-consolidated third parties. These equity investments are accounted for in accordance with ASC 323, Investments - Equity Method and Joint Ventures . The Company's share of the earnings or losses of non-controlled affiliates, over which the Company exercises significant influence (generally a 20% to 50% ownership interest), is included in the consolidated operating results using the equity method of accounting. These equity method investments, over which the Company exercises significant influence, totaled approximately $39.7 million as of September 30, 2022 (including approximately $11.1 million of investments accounted for under ASC 321, Investments - Equity Securities, as of December 31, 2021, for which the Company obtained significant influence during 2022) . On June 3, 2022, the Company purchased an equity investment in GreenMarbles for $20.0 million, in addition to an issuance of $5.0 million worth of common stock. GreenMarbles is a leading provider of sustainable solutions for integration into properties. The Company did not have equity method investments as of December 31, 2021. These investments are classified within Equity Method Investments in the condensed consolidated balance sheets. The Company has made technology investments in certain non-consolidated affiliates for ownership interests of less than 20% (where the Company does not have the ability to exercise significant influence). These equity investments are accounted for in accordance with ASC 321, Investments - Equity Securities . For these equity investments that do not have readily determinable fair values, and where the Company has not identified any observable events that would cause adjustment of the valuation to date, are then held at cost. These technology investments totaled approximately $14.1 million and $16.8 million as of September 30, 2022 and December 31, 2021, respectively. As of September 30, 2022, $1.6 million of these investments are classified within Short-Term Investments in the condensed consolidated balance sheets. $12.5 million and $16.8 million of these investments are classified within Long-Term Investments in the condensed consolidated balance sheets as of September 30, 2022 and December 31, 2021, respectively. Assets or liabilities that have recurring fair value measurements are shown below as of September 30, 2022 and December 31, 2021: As of September 30, 2022: Fair Value Measurements at Reporting Date Using Total as of Quoted Prices in Active Markets for Identical Assets Significant Other Observable Inputs Significant Unobservable Inputs Description September 30, 2022 (Level 1) (Level 2) (Level 3) Cash &amp; Cash Equivalents $ 222,933,723 $ 222,933,723 $ — $ — Short-Term Investments: Certificate of Deposit 1,732,547 1,732,547 — — Corporate Bonds 5,446,048 — 5,446,048 — Government Securities 2,209,331 — 2,209,331 — Municipal Bonds 3,509,688 — 3,509,688 — Other 1,230,180 1,230,180 — — Long-Term Investments: Asset Backed Securities 20,942,859 — 20,942,859 — Certificate of Deposit 238,793 238,793 — — Corporate Bonds 34,522,617 — 34,522,617 — Government Securities 37,693,740 — 37,693,740 — Municipal Bonds 48,946,743 — 48,946,743 — Total $ 379,406,269 $ 226,135,243 $ 153,271,026 $ — As of December 31, 2021: Fair Value Measurements at Reporting Date Using Total as of Quoted Prices in Active Markets for Identical Assets Significant Other Observable Inputs Significant Unobservable Inputs Description December 31, 2021 (Level 1) (Level 2) (Level 3) Cash &amp; Cash Equivalents $ 262,311,670 $ 262,311,670 $ — $ — Short-Term Investments: Certificate of Deposit 1,507,770 1,507,770 — — Corporate Bonds 2,018,440 — 2,018,440 — Government Securities — — — — Municipal Bonds — — — — Other 1,897,402 1,897,402 — — Long-Term Investments: Asset-backed Securities 25,799,513 — 25,799,513 — Certificate of Deposit 2,056,710 2,056,710 — — Corporate Bonds 40,354,929 — 40,354,929 — Governmental Securities 47,944,036 — 47,944,036 — Municipal Bonds 74,720,480 — 74,720,480 — Total $ 458,610,950 $ 267,773,552 $ 190,837,398 $ — The amortized cost, unrealized gains and losses, and market value of investment securities are shown as of September 30, 2022 and December 31, 2021: As of September 30, 2022: Unrealized Cost Gains Losses Market Value Short-Term Investments: Certificate of Deposit $ 1,750,623 $ — $ (18,076) $ 1,732,547 Corporate Bonds 5,600,869 — (154,821) 5,446,048 Government Securities 2,211,230 — (1,899) 2,209,331 Municipal Bonds 3,549,066 — (39,378) 3,509,688 Other 1,230,180 — — 1,230,180 Long-Term Investments: Asset Backed Securities 21,716,039 — (773,180) 20,942,859 Certificate of Deposit 250,000 — (11,207) 238,793 Corporate Bonds 39,223,627 — (4,701,010) 34,522,617 Government Securities 41,116,603 — (3,422,863) 37,693,740 Municipal Bonds 54,202,144 186,625 (5,442,026) 48,946,743 Total $ 170,850,381 $ 186,625 $ (14,564,460) $ 156,472,546 As of December 31, 2021: Unrealized Cost Gains Losses Market Value Short-Term Investments: Certificate of Deposit $ 1,500,543 $ 7,227 $ — $ 1,507,770 Corporate Bonds 1,994,639 23,801 — 2,018,440 Other 1,897,402 — — 1,897,402 Long-Term Investments: Asset-backed Securities 26,352,630 34,771 (587,888) 25,799,513 Certificate of Deposit 2,001,714 54,996 — 2,056,710 Corporate Bonds 40,716,866 168,416 (530,353) 40,354,929 Government Securities 48,385,672 55,939 (497,575) 47,944,036 Municipal Bonds 72,175,568 2,747,964 (203,052) 74,720,480 Total $ 195,025,034 $ 3,093,114 $ (1,818,868) $ 196,299,280 Unrealized losses on investments as of September 30, 2022, are as follows: Aggregate Unrealized Losses Aggregate Fair Value of Investments Loss duration of less than one year $ 8,189,761 $ 112,298,649 Loss duration of greater than one year 6,374,699 42,011,693 Total $ 14,564,460 $ 154,310,342 Unrealized losses on investments as of December 31, 2021, are as follows: Aggregate Unrealized Losses Aggregate Fair Value of Investments Loss duration of less than one year $ 1,244,053 $ 94,417,123 Loss duration of greater than one year 574,815 6,875,230 Total $ 1,818,868 $ 101,292,353 Effective January 1, 2020, the Company adopted ASU 2016-13, Financial Instruments - Credit Losses (Topic 326), Measurement of Credit Losses on Financial Instrument s. The guidance modifies the impairment model for available-for-sale debt securities and provides a simplified accounting model for purchased financial assets with credit deterioration since their origination. The Company utilized the guidance provided by ASC 326 to determine whether any of the available-for-sale debt securities held by the Company were impaired. No investments were considered to be impaired during the periods presented. The Company has the intention and current ability to hold its debt investments until any amortized cost basis has been recovered. Fixed income securities as of September 30, 2022 have contractual maturities as follows: Due within one year $ 12,897,614 Due between one and five years 90,409,878 Due over five years 51,934,874 $ 155,242,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at the respective balance sheet dates: September 30, 2022 December 31, 2021 Raw materials $ 315,110,961 $ 235,014,277 Work-in-process 39,805,042 34,032,164 Finished goods 63,370,158 47,221,001 Total Inventory $ 418,286,161 $ 316,267,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For a period of net loss, net loss is not allocated to participating securities. The following table sets forth the computation of basic and diluted net income per common share under the two-class method for the three and nine months ended September 30, 2022 and September 30, 2021: Three Months Ended September 30, Nine Months Ended September 30, 2022 2021 2022 2021 Basic Earnings Per Share Net Income $ 72,655,995 $ 76,660,548 $ 232,589,023 $ 276,617,836 Less: Dividends and undistributed earnings allocated to participating securities 1,096,274 1,240,581 3,563,605 4,240,503 Net Income available to common shareholders $ 71,559,721 $ 75,419,967 $ 229,025,418 $ 272,377,333 Basic weighted average shares outstanding 231,316,879 234,005,573 231,072,421 236,628,999 Net Income per share - Basic $ 0.31 $ 0.32 $ 0.99 $ 1.15 Diluted Earnings Per Share Allocation of Net Income used in basic computation $ 71,559,721 $ 75,419,967 $ 229,025,418 $ 272,377,333 Reallocation of undistributed earnings 848 2,943 4,412 13,289 Net Income available to common shareholders - Diluted $ 71,560,569 $ 75,422,910 $ 229,029,830 $ 272,390,622 Number of shares used in basic computation 231,316,879 234,005,573 231,072,421 236,628,999 Additional weighted average dilutive common stock equivalents 300,138 897,636 457,032 1,108,216 Diluted weighted average shares outstanding 231,617,017 234,903,209 231,529,453 237,737,215 Net Income per share - Diluted $ 0.31 $ 0.32 $ 0.99 $ 1.15 Shares related to stock plans not included in diluted average common shares outstanding because their effect would be anti-dilutive 2,456,463 987,757 1,526,986 180,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Stock-Based Compensation Plans As of September 30, 2022, the Company had two equity incentive plans, which include the Gentex Corporation 2019 Omnibus Incentive Plan ("2019 Omnibus Plan"), and an employee stock purchase plan. Those plans and any prior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awards and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Readers should refer to Note 5 of the consolidated financial statements in the Company's Annual Report on Form 10-K for the calendar year ended December 31, 2021, for additional information related to the Prior Plans. The Company recognized total compensation expense for share-based payments of $7,611,545 for the three months ended September 30, 2022, and total compensation expense for share-based payments of $22,973,113 for the nine months ended September 30, 2022. The Company recognized compensation expense for share-based payments of $7,492,763 and $20,114,921 for the three and nine months ended September 30, 2021, respectively. A portion of the compensation cost for share based payment awards is capitalized as part of inventory. 2019 Omnibus Incentive Plan The purpose of the 2019 Omnibus Incentive Plan is to attract and retain employees, officers, and directors of the Company and its subsidiaries and to motivate and provide such persons incentives and rewards for performance. Pursuant to the terms of the Plan, each type of award counts against the available shares based on a predetermined conversion rate (shown in the table below). As of September 30, 2022, 7,994,761 share awards have been made under the Plan, resulting in 19,523,865 shares granted of the 45,000,000 total shares available to be issued under the Plan. The shares issued are presented net of shares from canceled/expired options and shares. Shares Granted Conversion Rate Total Shares Under 2019 Omnibus Plan Non-Qualified Stock Options 4,227,080 1.00 4,227,080 Restricted Stock 3,208,209 4.06 13,025,329 Performance Shares 559,472 4.06 2,271,456 Total 7,994,761 19,523,865 Employee Stock Options Under the 2019 Omnibus Plan and the Employee Stock Option Plan, the option exercise price equals the stock’s market price on the date of grant. The options vest after one five The fair value of each option grant was estimated on the date of grant using the Black-Scholes option pricing model with the following weighted-average assumptions for the indicated periods: Three Months Ended September 30, Nine Months Ended September 30, 2022 2021 2022 2021 Dividend Yield (1) 1.78 % 1.83 % 1.79 % 1.86 % Expected volatility (2) 29.02 % 27.47 % 28.62 % 27.67 % Risk-free interest rate (3) 4.06 % 0.98 % 3.16 % 0.92 % Expected term of options (years) (4) 4.15 4.14 4.15 4.15 Weighted-avg. grant date fair value $5.97 $6.32 $6.28 $6.49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Restricted Shares Restricted shares awarded under the 2019 Omnibus Plan and the Second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such plans. As of September 30, 2022, the Company had unearned stock-based compensation of $45,827,137 associated with the restricted stock grants issued under the 2019 Omnibus Plan and the Prior Plan. The unearned stock-based compensation related to these grants is being amortized to compensation expense over the applicable restriction periods. Compensation expense from restricted stock grants in the three and nine months ended September 30, 2022 was $5,504,462 and $16,130,339, respectively. Compensation expense from restricted stock grants in the three and nine months ended September 30, 2021 was $5,215,981 and $13,978,358, respectively.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average closing stock price on the twenty days preceding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September 30, 2022, the Company had unearned stock-based compensation of $8,480,588 associated with these performance share grants. The unearned stock-based compensation related to these grants is being amortized to compensation expense over the applicable performance periods. Employee Stock Purchase Plan Prior to July 1, 2022, the Company had in place an employee stock purchase plan covering 2,000,000 shares of common stock. Under that plan, the Company sold shares at 85% of the stock’s market price at date of purchase. Under ASC 718, Compensation - Stock Compensation , the 15% discounted value was recognized as compensation expense. As of September 30, 2022, the Company has issued 1,624,122 shares under this prior plan. In May 2022, the 2022 Gentex Corporation Employee Stock Purchase Plan covering 2,000,000 shares of common stock was approved by shareholders replacing the above referenced prior plan effective July 1, 2022. Under the plan, the Company sells shares at 85% of the stock's market price at date of purchase. Under ASC 718, the 15% discounted value is recognized as compensation expense. As of September 30, 2022, the Company has issued 54,977 shares under thi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t>
        </is>
      </c>
      <c r="B4" s="4" t="inlineStr">
        <is>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debt investments and foreign currency translation adjustments. The following table presents the net changes in the Company's accumulated other comprehensive income by component (all amounts shown are net of tax): Three Months Ended September 30, Nine Months Ended September 30, 2022 2021 2022 2021 Foreign currency translation adjustments: Balance at beginning of period $ (3,107,157) $ 879,832 $ 920,589 $ 769,045 Other Comprehensive (loss) income before reclassifications 17,751,603 (349,165) 13,723,857 (238,378) Net current-period change 17,751,603 (349,165) 13,723,857 (238,378) Balance at end of period 14,644,446 530,667 14,644,446 530,667 Unrealized gains on available-for-sale debt securities: Balance at beginning of period (7,848,722) 3,385,206 1,006,655 6,082,007 Other Comprehensive (loss) income before reclassifications (3,714,578) (645,273) (13,042,231) (2,727,750) Amounts reclassified from accumulated other comprehensive income 204,811 — 677,087 (614,324) Net current-period change (3,509,767) (645,273) (12,365,144) (3,342,074) Balance at end of period (11,358,489) 2,739,933 (11,358,489) 2,739,933 Accumulated other comprehensive (loss) income, end of period $ 3,285,957 $ 3,270,600 $ 3,285,957 $ 3,270,600 The following table presents details of reclassifications out of accumulated other comprehensive (loss) income for the three and nine months ended September 30, 2022 and 2021: Details about Accumulated Other Comprehensive Income Components Amounts Reclassified from Other Comprehensive (Loss) Income Affected Line item in the Consolidated Statements of Income Three Months Ended September 30, Nine Months Ended September 30, 2022 2021 2022 2021 Unrealized (losses) gains on available-for-sale debt securities Realized (loss) gain on sale $ (259,254) $ — $ (857,072) $ 777,625 Investment income Provision for income taxes 54,443 — 179,985 (163,301) Provision for income taxes Total net reclassifications for the period $ (204,811) $ — $ (677,087) $ 614,324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2</t>
        </is>
      </c>
    </row>
    <row r="3">
      <c r="A3" s="3" t="inlineStr">
        <is>
          <t>Debt Disclosure [Abstract]</t>
        </is>
      </c>
      <c r="B3" s="4" t="inlineStr">
        <is>
          <t xml:space="preserve"> </t>
        </is>
      </c>
    </row>
    <row r="4">
      <c r="A4" s="4" t="inlineStr">
        <is>
          <t>Debt and Financing Arrangements</t>
        </is>
      </c>
      <c r="B4" s="4" t="inlineStr">
        <is>
          <t>Debt and Financing Arrangements On October 15, 2018, the Company entered into a Credit Agreement (“Credit Agreement”) with PNC as the administrative agent and sole lender. Pursuant to this Credit Agreement, the Company has access to a $150 million senior revolving credit facility (“Revolver”). Under the terms of the Credit Agreement, the Company is entitled to further request an additional aggregate principal amount of up to $100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both subject to certain conditions. The obligations of the Company under the Credit Agreement are not secured, but are subject to certain covenants. As of September 30, 2022, there was no outstanding balance on the Revolver. The Revolver expires on October 15, 2023. The Credit Agreement contains customary representations and warranties and certain covenants that place certain limitations on the Company. As of September 30, 2022, the Company is in compliance with its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The decrease in common stock during the nine months ended September 30, 2022, was primarily due to the repurchases of 3.3 million shares, partially offset by the issuance of 1.4 million shares of the Company’s common stock, net of cancellations, under the Company’s stock-based compensation plans and the issuance of 0.2 million shares of common stock as partial consideration for an investment in Green Marbles. The total net decrease was 1.8 million shares. The Company recorded a cash dividend of $0.120 per share during the third quarter of 2022 as compared to a cash dividend of $0.120 per share during the third quarter of 2021. The third quarter 2022 dividend of $28.2 million was declared on August 31, 2022 and was paid on October 1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The Company is periodically involved in legal proceedings, legal actions and claims arising in the normal course of business, including proceedings relating to product liability, intellectual property, safety and health, employment, regulatory,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he Company is responding to a subpoena issued by the staff of the Division of Enforcement of the SEC for records from approximately 2015-2019. The Company has been informed that the SEC staff may be reviewing certain accounting determinations, including determinations that the staff believes could have impacted the Company’s reported earnings per share for certain periods during that time frame. The Company has continued to assert that its financial statements filed with the SEC in Forms 10-K and 10-Q in 2015-2019 present fairly, in all material respects, its financial condition, results of operations and cash flows as of or for the periods ending on their respective dates. The Company maintains that its actions were appropriate; however, the Company remains open to resolving this matter with the SEC, and therefore, the Company has an amount accrued as of September 30, 2022 for an estimated liability. The Company does not believe the accrued liability is material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and laminate products for the aerospace industry and fire protection products for the commercial construction industry. In 2020, the Company acquired Vaporsens, which specializes in nanofiber chemical sensing. These three non-automotive segments are combined into the "Other" segment as shown below. In first quarter of 2021, the Company acquired Guardian, which is combined in the Automotive Segment below. Further information in regards to the Guardian transaction is included in Note 15 of the financial statements. Three Months Ended September 30, Nine Months Ended September 30, 2022 2021 2022 2021 Revenue: Automotive Products $ 480,937,253 $ 391,338,185 $ 1,391,840,835 $ 1,287,578,273 Other 12,699,442 8,260,559 33,469,637 23,750,336 Total $ 493,636,695 $ 399,598,744 $ 1,425,310,472 $ 1,311,328,609 Income (Loss) from operations: Automotive Products $ 87,109,317 $ 89,121,170 $ 277,492,945 $ 325,579,533 Other (317,777) (956,230) (1,604,532) (3,756,270) Total $ 86,791,540 $ 88,164,940 $ 275,888,413 $ 321,823,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effective tax rate was 15.2% in the nine months ended September 30, 2022, compared to an effective tax rate of 15.4% for the same period in 2021. Generally, effective tax rates for these periods differ from statutory federal income tax rates, due to provisions for state and local income taxes, permanent tax differences, the foreign-derived intangible income tax deduction, and research and development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Unaudited Condensed Consolidated Balance Sheets - USD ($)</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222933723</v>
      </c>
      <c r="C3" s="6" t="n">
        <v>262311670</v>
      </c>
    </row>
    <row r="4">
      <c r="A4" s="4" t="inlineStr">
        <is>
          <t>Short-term investments</t>
        </is>
      </c>
      <c r="B4" s="5" t="n">
        <v>16122519</v>
      </c>
      <c r="C4" s="5" t="n">
        <v>5423612</v>
      </c>
    </row>
    <row r="5">
      <c r="A5" s="4" t="inlineStr">
        <is>
          <t>Accounts receivable, net</t>
        </is>
      </c>
      <c r="B5" s="5" t="n">
        <v>292413491</v>
      </c>
      <c r="C5" s="5" t="n">
        <v>249794906</v>
      </c>
    </row>
    <row r="6">
      <c r="A6" s="4" t="inlineStr">
        <is>
          <t>Inventories</t>
        </is>
      </c>
      <c r="B6" s="5" t="n">
        <v>418286161</v>
      </c>
      <c r="C6" s="5" t="n">
        <v>316267442</v>
      </c>
    </row>
    <row r="7">
      <c r="A7" s="4" t="inlineStr">
        <is>
          <t>Prepaid expenses and other</t>
        </is>
      </c>
      <c r="B7" s="5" t="n">
        <v>39567381</v>
      </c>
      <c r="C7" s="5" t="n">
        <v>39178119</v>
      </c>
    </row>
    <row r="8">
      <c r="A8" s="4" t="inlineStr">
        <is>
          <t>Total current assets</t>
        </is>
      </c>
      <c r="B8" s="5" t="n">
        <v>989323275</v>
      </c>
      <c r="C8" s="5" t="n">
        <v>872975749</v>
      </c>
    </row>
    <row r="9">
      <c r="A9" s="4" t="inlineStr">
        <is>
          <t>PLANT AND EQUIPMENT—NET</t>
        </is>
      </c>
      <c r="B9" s="5" t="n">
        <v>526680787</v>
      </c>
      <c r="C9" s="5" t="n">
        <v>464121676</v>
      </c>
    </row>
    <row r="10">
      <c r="A10" s="3" t="inlineStr">
        <is>
          <t>OTHER ASSETS</t>
        </is>
      </c>
      <c r="B10" s="4" t="inlineStr">
        <is>
          <t xml:space="preserve"> </t>
        </is>
      </c>
      <c r="C10" s="4" t="inlineStr">
        <is>
          <t xml:space="preserve"> </t>
        </is>
      </c>
    </row>
    <row r="11">
      <c r="A11" s="4" t="inlineStr">
        <is>
          <t>Goodwill</t>
        </is>
      </c>
      <c r="B11" s="5" t="n">
        <v>313851944</v>
      </c>
      <c r="C11" s="5" t="n">
        <v>313960209</v>
      </c>
    </row>
    <row r="12">
      <c r="A12" s="4" t="inlineStr">
        <is>
          <t>Long-term investments</t>
        </is>
      </c>
      <c r="B12" s="5" t="n">
        <v>154429190</v>
      </c>
      <c r="C12" s="5" t="n">
        <v>207693147</v>
      </c>
    </row>
    <row r="13">
      <c r="A13" s="4" t="inlineStr">
        <is>
          <t>Equity method investments</t>
        </is>
      </c>
      <c r="B13" s="5" t="n">
        <v>39680791</v>
      </c>
      <c r="C13" s="5" t="n">
        <v>0</v>
      </c>
    </row>
    <row r="14">
      <c r="A14" s="4" t="inlineStr">
        <is>
          <t>Intangible assets, net</t>
        </is>
      </c>
      <c r="B14" s="5" t="n">
        <v>224185910</v>
      </c>
      <c r="C14" s="5" t="n">
        <v>239189627</v>
      </c>
    </row>
    <row r="15">
      <c r="A15" s="4" t="inlineStr">
        <is>
          <t>Patents and other assets, net</t>
        </is>
      </c>
      <c r="B15" s="5" t="n">
        <v>63171166</v>
      </c>
      <c r="C15" s="5" t="n">
        <v>33450758</v>
      </c>
    </row>
    <row r="16">
      <c r="A16" s="4" t="inlineStr">
        <is>
          <t>Total other assets</t>
        </is>
      </c>
      <c r="B16" s="5" t="n">
        <v>795319001</v>
      </c>
      <c r="C16" s="5" t="n">
        <v>794293741</v>
      </c>
    </row>
    <row r="17">
      <c r="A17" s="4" t="inlineStr">
        <is>
          <t>Total assets</t>
        </is>
      </c>
      <c r="B17" s="5" t="n">
        <v>2311323063</v>
      </c>
      <c r="C17" s="5" t="n">
        <v>2131391166</v>
      </c>
    </row>
    <row r="18">
      <c r="A18" s="3" t="inlineStr">
        <is>
          <t>CURRENT LIABILITIES</t>
        </is>
      </c>
      <c r="B18" s="4" t="inlineStr">
        <is>
          <t xml:space="preserve"> </t>
        </is>
      </c>
      <c r="C18" s="4" t="inlineStr">
        <is>
          <t xml:space="preserve"> </t>
        </is>
      </c>
    </row>
    <row r="19">
      <c r="A19" s="4" t="inlineStr">
        <is>
          <t>Accounts payable</t>
        </is>
      </c>
      <c r="B19" s="5" t="n">
        <v>171436605</v>
      </c>
      <c r="C19" s="5" t="n">
        <v>98342928</v>
      </c>
    </row>
    <row r="20">
      <c r="A20" s="4" t="inlineStr">
        <is>
          <t>Accrued liabilities</t>
        </is>
      </c>
      <c r="B20" s="5" t="n">
        <v>93728038</v>
      </c>
      <c r="C20" s="5" t="n">
        <v>83313172</v>
      </c>
    </row>
    <row r="21">
      <c r="A21" s="4" t="inlineStr">
        <is>
          <t>Total current liabilities</t>
        </is>
      </c>
      <c r="B21" s="5" t="n">
        <v>265164643</v>
      </c>
      <c r="C21" s="5" t="n">
        <v>181656100</v>
      </c>
    </row>
    <row r="22">
      <c r="A22" s="4" t="inlineStr">
        <is>
          <t>OTHER NON-CURRENT LIABILITIES</t>
        </is>
      </c>
      <c r="B22" s="5" t="n">
        <v>12112756</v>
      </c>
      <c r="C22" s="5" t="n">
        <v>11746599</v>
      </c>
    </row>
    <row r="23">
      <c r="A23" s="4" t="inlineStr">
        <is>
          <t>Total liabilities</t>
        </is>
      </c>
      <c r="B23" s="5" t="n">
        <v>277277399</v>
      </c>
      <c r="C23" s="5" t="n">
        <v>193402699</v>
      </c>
    </row>
    <row r="24">
      <c r="A24" s="3" t="inlineStr">
        <is>
          <t>SHAREHOLDERS’ INVESTMENT</t>
        </is>
      </c>
      <c r="B24" s="4" t="inlineStr">
        <is>
          <t xml:space="preserve"> </t>
        </is>
      </c>
      <c r="C24" s="4" t="inlineStr">
        <is>
          <t xml:space="preserve"> </t>
        </is>
      </c>
    </row>
    <row r="25">
      <c r="A25" s="4" t="inlineStr">
        <is>
          <t>Common stock</t>
        </is>
      </c>
      <c r="B25" s="5" t="n">
        <v>14075843</v>
      </c>
      <c r="C25" s="5" t="n">
        <v>14186450</v>
      </c>
    </row>
    <row r="26">
      <c r="A26" s="4" t="inlineStr">
        <is>
          <t>Additional paid-in capital</t>
        </is>
      </c>
      <c r="B26" s="5" t="n">
        <v>908622409</v>
      </c>
      <c r="C26" s="5" t="n">
        <v>879413385</v>
      </c>
    </row>
    <row r="27">
      <c r="A27" s="4" t="inlineStr">
        <is>
          <t>Retained earnings</t>
        </is>
      </c>
      <c r="B27" s="5" t="n">
        <v>1108061455</v>
      </c>
      <c r="C27" s="5" t="n">
        <v>1042461388</v>
      </c>
    </row>
    <row r="28">
      <c r="A28" s="4" t="inlineStr">
        <is>
          <t>Accumulated other comprehensive (loss) income</t>
        </is>
      </c>
      <c r="B28" s="5" t="n">
        <v>3285957</v>
      </c>
      <c r="C28" s="5" t="n">
        <v>1927244</v>
      </c>
    </row>
    <row r="29">
      <c r="A29" s="4" t="inlineStr">
        <is>
          <t>Total shareholders’ investment</t>
        </is>
      </c>
      <c r="B29" s="5" t="n">
        <v>2034045664</v>
      </c>
      <c r="C29" s="5" t="n">
        <v>1937988467</v>
      </c>
    </row>
    <row r="30">
      <c r="A30" s="4" t="inlineStr">
        <is>
          <t>Total liabilities and shareholders’ investment</t>
        </is>
      </c>
      <c r="B30" s="6" t="n">
        <v>2311323063</v>
      </c>
      <c r="C30" s="6" t="n">
        <v>2131391166</v>
      </c>
    </row>
    <row r="31"/>
    <row r="32">
      <c r="A32"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shows the Company’s Automotive revenue and Other Products revenue disaggregated by geographical location for Automotive Products for the three and nine month periods ended September 30, 2022 and September 30, 2021: Three Months Ended September 30, Nine Months Ended September 30, Revenue 2022 2021 2022 2021 Automotive Products U.S. $ 147,865,393 $ 128,570,314 $ 435,877,621 $ 410,852,689 Germany 65,508,444 55,162,289 204,653,773 183,513,145 Japan 63,797,497 53,750,242 165,215,741 161,814,352 Mexico 32,024,141 25,239,690 93,951,398 85,574,821 Other 171,741,778 128,615,650 492,142,302 445,823,266 Total Automotive Products $ 480,937,253 $ 391,338,185 $ 1,391,840,835 $ 1,287,578,273 Other Products (U.S.) 12,699,442 8,260,559 33,469,637 23,750,336 Total Revenue $ 493,636,695 $ 399,598,744 $ 1,425,310,472 $ 1,311,328,609 Revenue by geographic area may fluctuate based on many factors, including: exposure to local economic, political, and labor conditions; a pandemic; global supply chain constraint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revenue and Other revenue by major source for the three and nine month periods ended September 30, 2022 and September 30, 2021: Three Months Ended September 30, Nine Months Ended September 30, Revenue 2022 2021 2022 2021 Automotive Segment Automotive Mirrors &amp; Electronics $ 448,773,060 $ 360,415,449 $ 1,291,891,664 $ 1,185,997,034 HomeLink Modules* 32,164,193 30,922,736 99,949,171 101,581,239 Total Automotive Products $ 480,937,253 $ 391,338,185 $ 1,391,840,835 $ 1,287,578,273 Other Segment Fire Protection Products 10,484,680 5,886,227 28,577,916 18,010,048 Aerospace Products 2,214,762 2,374,332 4,891,721 5,740,288 Total Other $ 12,699,442 $ 8,260,559 $ 33,469,637 $ 23,750,336 *Excludes HomeLink revenue where HomeLink electronics are integrated into interior auto-dimming mirr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for certain sales and engineering offices, as well as other vehicles and equipment, which are included within "Plant and Equipment - Net" section of the Condensed Consolidated Balance Sheets. The leases have remaining lease terms of 1 year to 5 years. The weighted average remaining lease term for operating leases as of September 30, 2022 was 2 years, with a weighted average discount rate of 5.7%. Future minimum lease payments for operating leases as of September 30, 2022 were as follows: Year ending December 31, 2022 (excluding the nine months ended September 30, 2022) $ 337,069 2023 1,039,840 2024 297,208 2025 97,778 2026 18,388 Thereafter 888 Total future minimum lease payments 1,791,171 Less imputed interest (44,590) Total $ 1,746,581 Reported as of September 30, 2022 Accrued Liabilities $ 1,145,538 Other Non-Current Liabilities 601,043 Total $ 1,746,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March 3, 2021, the Company acquired Guardian for approximately $12.0 million. Guardian is an Israeli research and development company that specializes in in-cabin sensing technologies for the automotive industry. The Company funded the acquisition with cash on hand. The valuation process was completed during the fourth quarter of 2021. Guardian is now a 100% owned subsidiary of the Company as Gentex Technologies (Israel), LTD, and is classified within the Automotive segment. The Company accounted for the acquisition under the provisions of FASB ASC Topic 805, Business Combin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s of both September 30, 2022 and December 31, 2021 was $313.9 million and $314.0 million, respectively, as set forth in the table below: Carrying Amount Balance as of December 31, 2021 $ 313,960,209 Acquisitions — Divestitures — Impairments — Other (108,265) Balance as of September 30, 2022 $ 313,851,944 </t>
        </is>
      </c>
    </row>
    <row r="5">
      <c r="A5" s="4" t="inlineStr">
        <is>
          <t>Schedule of Intangible Assets</t>
        </is>
      </c>
      <c r="B5" s="4" t="inlineStr">
        <is>
          <t xml:space="preserve">The patents and intangible assets and related change in carrying values are set forth in the tables below: As of September 30, 2022: Other Intangible Assets Gross Accumulated Amortization Net Assumed Useful Life Gentex Patents $ 39,510,640 $ (27,796,894) $ 11,713,746 Various Vaporsens Technology Licenses 351,290 (81,911) 269,379 Various Other Intangible Assets HomeLink ® Trade Names and Trademarks $ 52,000,000 $ — $ 52,000,000 Indefinite HomeLink ® Technology 180,000,000 (135,000,000) 45,000,000 12 years Existing Customer Platforms 43,000,000 (38,700,000) 4,300,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397,885,910 $ (173,700,000) $ 224,185,910 Total Patents &amp; Other Intangible Assets $ 437,747,840 $ (201,578,805) $ 236,169,035 As of December 31, 2021: Other Intangible Assets Gross Accumulated Amortization Net Assumed Useful Life Gentex Patents $ 39,362,187 $ (26,506,155) $ 12,856,032 Various Vaporsens Technology Licenses 351,290 (50,107) 301,183 Various Other Intangible Assets HomeLink ® Trade Names and Trademarks $ 52,000,000 $ — $ 52,000,000 Indefinite HomeLink ® Technology 180,000,000 (123,750,000) 56,250,000 12 years Existing Customer Platforms 43,000,000 (35,475,000) 7,525,000 10 years Exclusive Licensing Agreement 96,000,000 — 96,000,000 Indefinite Vaporsens In-Process R&amp;D 11,000,000 — 11,000,000 Indefinite Argil In-Process R&amp;D 6,278,132 — 6,278,132 Indefinite Air-Craftglass In-Process R&amp;D 1,507,778 — 1,507,778 Indefinite Guardian Trade Names 1,384,857 — 1,384,857 Indefinite Guardian In-Process R&amp;D 7,243,860 — 7,243,860 Indefinite Total Other Intangible Assets $ 398,414,627 $ (159,225,000) $ 239,189,627 Total Patents &amp; Other Intangible Assets $ 438,128,104 $ (185,781,262) $ 252,346,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Investment Securities Stated at Fair Value</t>
        </is>
      </c>
      <c r="B4" s="4" t="inlineStr">
        <is>
          <t xml:space="preserve">Assets or liabilities that have recurring fair value measurements are shown below as of September 30, 2022 and December 31, 2021: As of September 30, 2022: Fair Value Measurements at Reporting Date Using Total as of Quoted Prices in Active Markets for Identical Assets Significant Other Observable Inputs Significant Unobservable Inputs Description September 30, 2022 (Level 1) (Level 2) (Level 3) Cash &amp; Cash Equivalents $ 222,933,723 $ 222,933,723 $ — $ — Short-Term Investments: Certificate of Deposit 1,732,547 1,732,547 — — Corporate Bonds 5,446,048 — 5,446,048 — Government Securities 2,209,331 — 2,209,331 — Municipal Bonds 3,509,688 — 3,509,688 — Other 1,230,180 1,230,180 — — Long-Term Investments: Asset Backed Securities 20,942,859 — 20,942,859 — Certificate of Deposit 238,793 238,793 — — Corporate Bonds 34,522,617 — 34,522,617 — Government Securities 37,693,740 — 37,693,740 — Municipal Bonds 48,946,743 — 48,946,743 — Total $ 379,406,269 $ 226,135,243 $ 153,271,026 $ — As of December 31, 2021: Fair Value Measurements at Reporting Date Using Total as of Quoted Prices in Active Markets for Identical Assets Significant Other Observable Inputs Significant Unobservable Inputs Description December 31, 2021 (Level 1) (Level 2) (Level 3) Cash &amp; Cash Equivalents $ 262,311,670 $ 262,311,670 $ — $ — Short-Term Investments: Certificate of Deposit 1,507,770 1,507,770 — — Corporate Bonds 2,018,440 — 2,018,440 — Government Securities — — — — Municipal Bonds — — — — Other 1,897,402 1,897,402 — — Long-Term Investments: Asset-backed Securities 25,799,513 — 25,799,513 — Certificate of Deposit 2,056,710 2,056,710 — — Corporate Bonds 40,354,929 — 40,354,929 — Governmental Securities 47,944,036 — 47,944,036 — Municipal Bonds 74,720,480 — 74,720,480 — Total $ 458,610,950 $ 267,773,552 $ 190,837,398 $ — </t>
        </is>
      </c>
    </row>
    <row r="5">
      <c r="A5" s="4" t="inlineStr">
        <is>
          <t>Schedule of Amortized Cost, Unrealized Gains and Losses, And Market Value of Investment Securities</t>
        </is>
      </c>
      <c r="B5" s="4" t="inlineStr">
        <is>
          <t xml:space="preserve">The amortized cost, unrealized gains and losses, and market value of investment securities are shown as of September 30, 2022 and December 31, 2021: As of September 30, 2022: Unrealized Cost Gains Losses Market Value Short-Term Investments: Certificate of Deposit $ 1,750,623 $ — $ (18,076) $ 1,732,547 Corporate Bonds 5,600,869 — (154,821) 5,446,048 Government Securities 2,211,230 — (1,899) 2,209,331 Municipal Bonds 3,549,066 — (39,378) 3,509,688 Other 1,230,180 — — 1,230,180 Long-Term Investments: Asset Backed Securities 21,716,039 — (773,180) 20,942,859 Certificate of Deposit 250,000 — (11,207) 238,793 Corporate Bonds 39,223,627 — (4,701,010) 34,522,617 Government Securities 41,116,603 — (3,422,863) 37,693,740 Municipal Bonds 54,202,144 186,625 (5,442,026) 48,946,743 Total $ 170,850,381 $ 186,625 $ (14,564,460) $ 156,472,546 As of December 31, 2021: Unrealized Cost Gains Losses Market Value Short-Term Investments: Certificate of Deposit $ 1,500,543 $ 7,227 $ — $ 1,507,770 Corporate Bonds 1,994,639 23,801 — 2,018,440 Other 1,897,402 — — 1,897,402 Long-Term Investments: Asset-backed Securities 26,352,630 34,771 (587,888) 25,799,513 Certificate of Deposit 2,001,714 54,996 — 2,056,710 Corporate Bonds 40,716,866 168,416 (530,353) 40,354,929 Government Securities 48,385,672 55,939 (497,575) 47,944,036 Municipal Bonds 72,175,568 2,747,964 (203,052) 74,720,480 Total $ 195,025,034 $ 3,093,114 $ (1,818,868) $ 196,299,280 </t>
        </is>
      </c>
    </row>
    <row r="6">
      <c r="A6" s="4" t="inlineStr">
        <is>
          <t>Schedule of Unrealized Loss on Investments</t>
        </is>
      </c>
      <c r="B6" s="4" t="inlineStr">
        <is>
          <t xml:space="preserve">Unrealized losses on investments as of September 30, 2022, are as follows: Aggregate Unrealized Losses Aggregate Fair Value of Investments Loss duration of less than one year $ 8,189,761 $ 112,298,649 Loss duration of greater than one year 6,374,699 42,011,693 Total $ 14,564,460 $ 154,310,342 Unrealized losses on investments as of December 31, 2021, are as follows: Aggregate Unrealized Losses Aggregate Fair Value of Investments Loss duration of less than one year $ 1,244,053 $ 94,417,123 Loss duration of greater than one year 574,815 6,875,230 Total $ 1,818,868 $ 101,292,353 </t>
        </is>
      </c>
    </row>
    <row r="7">
      <c r="A7" s="4" t="inlineStr">
        <is>
          <t>Investments Classified by Contractual Maturity Date</t>
        </is>
      </c>
      <c r="B7" s="4" t="inlineStr">
        <is>
          <t xml:space="preserve">Fixed income securities as of September 30, 2022 have contractual maturities as follows: Due within one year $ 12,897,614 Due between one and five years 90,409,878 Due over five years 51,934,874 $ 155,242,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at the respective balance sheet dates: September 30, 2022 December 31, 2021 Raw materials $ 315,110,961 $ 235,014,277 Work-in-process 39,805,042 34,032,164 Finished goods 63,370,158 47,221,001 Total Inventory $ 418,286,161 $ 316,267,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under the two-class method for the three and nine months ended September 30, 2022 and September 30, 2021: Three Months Ended September 30, Nine Months Ended September 30, 2022 2021 2022 2021 Basic Earnings Per Share Net Income $ 72,655,995 $ 76,660,548 $ 232,589,023 $ 276,617,836 Less: Dividends and undistributed earnings allocated to participating securities 1,096,274 1,240,581 3,563,605 4,240,503 Net Income available to common shareholders $ 71,559,721 $ 75,419,967 $ 229,025,418 $ 272,377,333 Basic weighted average shares outstanding 231,316,879 234,005,573 231,072,421 236,628,999 Net Income per share - Basic $ 0.31 $ 0.32 $ 0.99 $ 1.15 Diluted Earnings Per Share Allocation of Net Income used in basic computation $ 71,559,721 $ 75,419,967 $ 229,025,418 $ 272,377,333 Reallocation of undistributed earnings 848 2,943 4,412 13,289 Net Income available to common shareholders - Diluted $ 71,560,569 $ 75,422,910 $ 229,029,830 $ 272,390,622 Number of shares used in basic computation 231,316,879 234,005,573 231,072,421 236,628,999 Additional weighted average dilutive common stock equivalents 300,138 897,636 457,032 1,108,216 Diluted weighted average shares outstanding 231,617,017 234,903,209 231,529,453 237,737,215 Net Income per share - Diluted $ 0.31 $ 0.32 $ 0.99 $ 1.15 Shares related to stock plans not included in diluted average common shares outstanding because their effect would be anti-dilutive 2,456,463 987,757 1,526,986 180,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s Issued, Net of Shares from Canceled/Expired Options and Shares</t>
        </is>
      </c>
      <c r="B4" s="4" t="inlineStr">
        <is>
          <t xml:space="preserve">The shares issued are presented net of shares from canceled/expired options and shares. Shares Granted Conversion Rate Total Shares Under 2019 Omnibus Plan Non-Qualified Stock Options 4,227,080 1.00 4,227,080 Restricted Stock 3,208,209 4.06 13,025,329 Performance Shares 559,472 4.06 2,271,456 Total 7,994,761 19,523,865 </t>
        </is>
      </c>
    </row>
    <row r="5">
      <c r="A5" s="4" t="inlineStr">
        <is>
          <t>Weighted-Average Assumptions For The Employee Stock Option Plan</t>
        </is>
      </c>
      <c r="B5" s="4" t="inlineStr">
        <is>
          <t>The fair value of each option grant was estimated on the date of grant using the Black-Scholes option pricing model with the following weighted-average assumptions for the indicated periods: Three Months Ended September 30, Nine Months Ended September 30, 2022 2021 2022 2021 Dividend Yield (1) 1.78 % 1.83 % 1.79 % 1.86 % Expected volatility (2) 29.02 % 27.47 % 28.62 % 27.67 % Risk-free interest rate (3) 4.06 % 0.98 % 3.16 % 0.92 % Expected term of options (years) (4) 4.15 4.14 4.15 4.15 Weighted-avg. grant date fair value $5.97 $6.32 $6.28 $6.49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OCI</t>
        </is>
      </c>
      <c r="B4" s="4" t="inlineStr">
        <is>
          <t xml:space="preserve">The following table presents the net changes in the Company's accumulated other comprehensive income by component (all amounts shown are net of tax): Three Months Ended September 30, Nine Months Ended September 30, 2022 2021 2022 2021 Foreign currency translation adjustments: Balance at beginning of period $ (3,107,157) $ 879,832 $ 920,589 $ 769,045 Other Comprehensive (loss) income before reclassifications 17,751,603 (349,165) 13,723,857 (238,378) Net current-period change 17,751,603 (349,165) 13,723,857 (238,378) Balance at end of period 14,644,446 530,667 14,644,446 530,667 Unrealized gains on available-for-sale debt securities: Balance at beginning of period (7,848,722) 3,385,206 1,006,655 6,082,007 Other Comprehensive (loss) income before reclassifications (3,714,578) (645,273) (13,042,231) (2,727,750) Amounts reclassified from accumulated other comprehensive income 204,811 — 677,087 (614,324) Net current-period change (3,509,767) (645,273) (12,365,144) (3,342,074) Balance at end of period (11,358,489) 2,739,933 (11,358,489) 2,739,933 Accumulated other comprehensive (loss) income, end of period $ 3,285,957 $ 3,270,600 $ 3,285,957 $ 3,270,600 </t>
        </is>
      </c>
    </row>
    <row r="5">
      <c r="A5" s="4" t="inlineStr">
        <is>
          <t>Reclassifications Out of Other Comprehensive Income</t>
        </is>
      </c>
      <c r="B5" s="4" t="inlineStr">
        <is>
          <t>The following table presents details of reclassifications out of accumulated other comprehensive (loss) income for the three and nine months ended September 30, 2022 and 2021: Details about Accumulated Other Comprehensive Income Components Amounts Reclassified from Other Comprehensive (Loss) Income Affected Line item in the Consolidated Statements of Income Three Months Ended September 30, Nine Months Ended September 30, 2022 2021 2022 2021 Unrealized (losses) gains on available-for-sale debt securities Realized (loss) gain on sale $ (259,254) $ — $ (857,072) $ 777,625 Investment income Provision for income taxes 54,443 — 179,985 (163,301) Provision for income taxes Total net reclassifications for the period $ (204,811) $ — $ (677,087) $ 614,324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Automotive and Other Segment Reporting</t>
        </is>
      </c>
      <c r="B4" s="4" t="inlineStr">
        <is>
          <t xml:space="preserve">These three non-automotive segments are combined into the "Other" segment as shown below. In first quarter of 2021, the Company acquired Guardian, which is combined in the Automotive Segment below. Further information in regards to the Guardian transaction is included in Note 15 of the financial statements. Three Months Ended September 30, Nine Months Ended September 30, 2022 2021 2022 2021 Revenue: Automotive Products $ 480,937,253 $ 391,338,185 $ 1,391,840,835 $ 1,287,578,273 Other 12,699,442 8,260,559 33,469,637 23,750,336 Total $ 493,636,695 $ 399,598,744 $ 1,425,310,472 $ 1,311,328,609 Income (Loss) from operations: Automotive Products $ 87,109,317 $ 89,121,170 $ 277,492,945 $ 325,579,533 Other (317,777) (956,230) (1,604,532) (3,756,270) Total $ 86,791,540 $ 88,164,940 $ 275,888,413 $ 321,823,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Unaudited Condensed Consolidated Statements of Income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493636695</v>
      </c>
      <c r="D4" s="6" t="n">
        <v>399598744</v>
      </c>
      <c r="E4" s="6" t="n">
        <v>1425310472</v>
      </c>
      <c r="F4" s="6" t="n">
        <v>1311328609</v>
      </c>
    </row>
    <row r="5">
      <c r="A5" s="4" t="inlineStr">
        <is>
          <t>COST OF GOODS SOLD</t>
        </is>
      </c>
      <c r="C5" s="5" t="n">
        <v>346435670</v>
      </c>
      <c r="D5" s="5" t="n">
        <v>258698723</v>
      </c>
      <c r="E5" s="5" t="n">
        <v>969330474</v>
      </c>
      <c r="F5" s="5" t="n">
        <v>835531679</v>
      </c>
    </row>
    <row r="6">
      <c r="A6" s="4" t="inlineStr">
        <is>
          <t>Gross profit</t>
        </is>
      </c>
      <c r="C6" s="5" t="n">
        <v>147201025</v>
      </c>
      <c r="D6" s="5" t="n">
        <v>140900021</v>
      </c>
      <c r="E6" s="5" t="n">
        <v>455979998</v>
      </c>
      <c r="F6" s="5" t="n">
        <v>47579693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Engineering, research and development</t>
        </is>
      </c>
      <c r="C8" s="5" t="n">
        <v>33541331</v>
      </c>
      <c r="D8" s="5" t="n">
        <v>29750973</v>
      </c>
      <c r="E8" s="5" t="n">
        <v>98373737</v>
      </c>
      <c r="F8" s="5" t="n">
        <v>86462112</v>
      </c>
    </row>
    <row r="9">
      <c r="A9" s="4" t="inlineStr">
        <is>
          <t>Selling, general &amp; administrative</t>
        </is>
      </c>
      <c r="C9" s="5" t="n">
        <v>26868154</v>
      </c>
      <c r="D9" s="5" t="n">
        <v>22984108</v>
      </c>
      <c r="E9" s="5" t="n">
        <v>81717848</v>
      </c>
      <c r="F9" s="5" t="n">
        <v>67511555</v>
      </c>
    </row>
    <row r="10">
      <c r="A10" s="4" t="inlineStr">
        <is>
          <t>Total operating expenses</t>
        </is>
      </c>
      <c r="C10" s="5" t="n">
        <v>60409485</v>
      </c>
      <c r="D10" s="5" t="n">
        <v>52735081</v>
      </c>
      <c r="E10" s="5" t="n">
        <v>180091585</v>
      </c>
      <c r="F10" s="5" t="n">
        <v>153973667</v>
      </c>
    </row>
    <row r="11">
      <c r="A11" s="4" t="inlineStr">
        <is>
          <t>Income from operations</t>
        </is>
      </c>
      <c r="C11" s="5" t="n">
        <v>86791540</v>
      </c>
      <c r="D11" s="5" t="n">
        <v>88164940</v>
      </c>
      <c r="E11" s="5" t="n">
        <v>275888413</v>
      </c>
      <c r="F11" s="5" t="n">
        <v>321823263</v>
      </c>
    </row>
    <row r="12">
      <c r="A12" s="3" t="inlineStr">
        <is>
          <t>OTHER (LOSS) INCOME</t>
        </is>
      </c>
      <c r="C12" s="4" t="inlineStr">
        <is>
          <t xml:space="preserve"> </t>
        </is>
      </c>
      <c r="D12" s="4" t="inlineStr">
        <is>
          <t xml:space="preserve"> </t>
        </is>
      </c>
      <c r="E12" s="4" t="inlineStr">
        <is>
          <t xml:space="preserve"> </t>
        </is>
      </c>
      <c r="F12" s="4" t="inlineStr">
        <is>
          <t xml:space="preserve"> </t>
        </is>
      </c>
    </row>
    <row r="13">
      <c r="A13" s="4" t="inlineStr">
        <is>
          <t>Investment income</t>
        </is>
      </c>
      <c r="C13" s="5" t="n">
        <v>1496852</v>
      </c>
      <c r="D13" s="5" t="n">
        <v>856351</v>
      </c>
      <c r="E13" s="5" t="n">
        <v>3205452</v>
      </c>
      <c r="F13" s="5" t="n">
        <v>2782900</v>
      </c>
    </row>
    <row r="14">
      <c r="A14" s="4" t="inlineStr">
        <is>
          <t>Other (loss) income, net</t>
        </is>
      </c>
      <c r="C14" s="5" t="n">
        <v>-2126039</v>
      </c>
      <c r="D14" s="5" t="n">
        <v>872943</v>
      </c>
      <c r="E14" s="5" t="n">
        <v>-4828119</v>
      </c>
      <c r="F14" s="5" t="n">
        <v>2370527</v>
      </c>
    </row>
    <row r="15">
      <c r="A15" s="4" t="inlineStr">
        <is>
          <t>Total other (loss) income</t>
        </is>
      </c>
      <c r="C15" s="5" t="n">
        <v>-629187</v>
      </c>
      <c r="D15" s="5" t="n">
        <v>1729294</v>
      </c>
      <c r="E15" s="5" t="n">
        <v>-1622667</v>
      </c>
      <c r="F15" s="5" t="n">
        <v>5153427</v>
      </c>
    </row>
    <row r="16">
      <c r="A16" s="4" t="inlineStr">
        <is>
          <t>INCOME BEFORE PROVISION FOR INCOME TAXES</t>
        </is>
      </c>
      <c r="C16" s="5" t="n">
        <v>86162353</v>
      </c>
      <c r="D16" s="5" t="n">
        <v>89894234</v>
      </c>
      <c r="E16" s="5" t="n">
        <v>274265746</v>
      </c>
      <c r="F16" s="5" t="n">
        <v>326976690</v>
      </c>
    </row>
    <row r="17">
      <c r="A17" s="4" t="inlineStr">
        <is>
          <t>PROVISION FOR INCOME TAXES</t>
        </is>
      </c>
      <c r="C17" s="5" t="n">
        <v>13506358</v>
      </c>
      <c r="D17" s="5" t="n">
        <v>13233686</v>
      </c>
      <c r="E17" s="5" t="n">
        <v>41676723</v>
      </c>
      <c r="F17" s="5" t="n">
        <v>50358854</v>
      </c>
    </row>
    <row r="18">
      <c r="A18" s="4" t="inlineStr">
        <is>
          <t>NET INCOME</t>
        </is>
      </c>
      <c r="C18" s="6" t="n">
        <v>72655995</v>
      </c>
      <c r="D18" s="6" t="n">
        <v>76660548</v>
      </c>
      <c r="E18" s="6" t="n">
        <v>232589023</v>
      </c>
      <c r="F18" s="6" t="n">
        <v>276617836</v>
      </c>
    </row>
    <row r="19">
      <c r="A19" s="3" t="inlineStr">
        <is>
          <t>EARNINGS PER SHARE:</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B20" s="4" t="inlineStr">
        <is>
          <t>[1]</t>
        </is>
      </c>
      <c r="C20" s="7" t="n">
        <v>0.31</v>
      </c>
      <c r="D20" s="7" t="n">
        <v>0.32</v>
      </c>
      <c r="E20" s="7" t="n">
        <v>0.99</v>
      </c>
      <c r="F20" s="7" t="n">
        <v>1.15</v>
      </c>
    </row>
    <row r="21">
      <c r="A21" s="4" t="inlineStr">
        <is>
          <t>Diluted (in dollars per share)</t>
        </is>
      </c>
      <c r="B21" s="4" t="inlineStr">
        <is>
          <t>[1]</t>
        </is>
      </c>
      <c r="C21" s="8" t="n">
        <v>0.31</v>
      </c>
      <c r="D21" s="8" t="n">
        <v>0.32</v>
      </c>
      <c r="E21" s="8" t="n">
        <v>0.99</v>
      </c>
      <c r="F21" s="8" t="n">
        <v>1.15</v>
      </c>
    </row>
    <row r="22">
      <c r="A22" s="4" t="inlineStr">
        <is>
          <t>Cash Dividends Declared per Share (in dollars per share)</t>
        </is>
      </c>
      <c r="C22" s="7" t="n">
        <v>0.12</v>
      </c>
      <c r="D22" s="7" t="n">
        <v>0.12</v>
      </c>
      <c r="E22" s="7" t="n">
        <v>0.36</v>
      </c>
      <c r="F22" s="9" t="n">
        <v>0.36</v>
      </c>
    </row>
    <row r="23"/>
    <row r="24">
      <c r="A24" s="4" t="inlineStr">
        <is>
          <t>[1] (1) Earnings Per Share has been adjusted to exclude the portion of net income allocated to participating securities as a result of share-based payment awards.</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shows the Company’s Automotive revenue and Other Products revenue disaggregated by geographical location for Automotive Products for the three and nine month periods ended September 30, 2022 and September 30, 2021: Three Months Ended September 30, Nine Months Ended September 30, Revenue 2022 2021 2022 2021 Automotive Products U.S. $ 147,865,393 $ 128,570,314 $ 435,877,621 $ 410,852,689 Germany 65,508,444 55,162,289 204,653,773 183,513,145 Japan 63,797,497 53,750,242 165,215,741 161,814,352 Mexico 32,024,141 25,239,690 93,951,398 85,574,821 Other 171,741,778 128,615,650 492,142,302 445,823,266 Total Automotive Products $ 480,937,253 $ 391,338,185 $ 1,391,840,835 $ 1,287,578,273 Other Products (U.S.) 12,699,442 8,260,559 33,469,637 23,750,336 Total Revenue $ 493,636,695 $ 399,598,744 $ 1,425,310,472 $ 1,311,328,609 The following table disaggregates the Company’s Automotive revenue and Other revenue by major source for the three and nine month periods ended September 30, 2022 and September 30, 2021: Three Months Ended September 30, Nine Months Ended September 30, Revenue 2022 2021 2022 2021 Automotive Segment Automotive Mirrors &amp; Electronics $ 448,773,060 $ 360,415,449 $ 1,291,891,664 $ 1,185,997,034 HomeLink Modules* 32,164,193 30,922,736 99,949,171 101,581,239 Total Automotive Products $ 480,937,253 $ 391,338,185 $ 1,391,840,835 $ 1,287,578,273 Other Segment Fire Protection Products 10,484,680 5,886,227 28,577,916 18,010,048 Aerospace Products 2,214,762 2,374,332 4,891,721 5,740,288 Total Other $ 12,699,442 $ 8,260,559 $ 33,469,637 $ 23,750,336 *Excludes HomeLink revenue where HomeLink electronics are integrated into interior auto-dimming mirr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Lease Payments</t>
        </is>
      </c>
      <c r="B4" s="4" t="inlineStr">
        <is>
          <t xml:space="preserve">Future minimum lease payments for operating leases as of September 30, 2022 were as follows: Year ending December 31, 2022 (excluding the nine months ended September 30, 2022) $ 337,069 2023 1,039,840 2024 297,208 2025 97,778 2026 18,388 Thereafter 888 Total future minimum lease payments 1,791,171 Less imputed interest (44,590) Total $ 1,746,581 </t>
        </is>
      </c>
    </row>
    <row r="5">
      <c r="A5" s="4" t="inlineStr">
        <is>
          <t>Lease Liabilities</t>
        </is>
      </c>
      <c r="B5" s="4" t="inlineStr">
        <is>
          <t xml:space="preserve">Reported as of September 30, 2022 Accrued Liabilities $ 1,145,538 Other Non-Current Liabilities 601,043 Total $ 1,746,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Goodwill and Other Intangible Assets (Narrative) (Details) - USD ($)</t>
        </is>
      </c>
      <c r="B1" s="2" t="inlineStr">
        <is>
          <t>3 Months Ended</t>
        </is>
      </c>
      <c r="H1" s="2" t="inlineStr">
        <is>
          <t>9 Months Ended</t>
        </is>
      </c>
    </row>
    <row r="2">
      <c r="B2" s="2" t="inlineStr">
        <is>
          <t>Sep. 30, 2022</t>
        </is>
      </c>
      <c r="C2" s="2" t="inlineStr">
        <is>
          <t>Sep. 30, 2021</t>
        </is>
      </c>
      <c r="D2" s="2" t="inlineStr">
        <is>
          <t>Mar. 31, 2021</t>
        </is>
      </c>
      <c r="E2" s="2" t="inlineStr">
        <is>
          <t>Dec. 31, 2020</t>
        </is>
      </c>
      <c r="F2" s="2" t="inlineStr">
        <is>
          <t>Sep. 30, 2020</t>
        </is>
      </c>
      <c r="G2" s="2" t="inlineStr">
        <is>
          <t>Jun. 30, 2020</t>
        </is>
      </c>
      <c r="H2" s="2" t="inlineStr">
        <is>
          <t>Sep. 30, 2022</t>
        </is>
      </c>
      <c r="I2" s="2" t="inlineStr">
        <is>
          <t>Sep. 30, 2021</t>
        </is>
      </c>
      <c r="J2" s="2" t="inlineStr">
        <is>
          <t>Dec. 31, 2021</t>
        </is>
      </c>
      <c r="K2" s="2" t="inlineStr">
        <is>
          <t>[1]</t>
        </is>
      </c>
      <c r="L2" s="2" t="inlineStr">
        <is>
          <t>Dec. 31, 201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Goodwill</t>
        </is>
      </c>
      <c r="B4" s="6" t="n">
        <v>313851944</v>
      </c>
      <c r="C4" s="4" t="inlineStr">
        <is>
          <t xml:space="preserve"> </t>
        </is>
      </c>
      <c r="D4" s="4" t="inlineStr">
        <is>
          <t xml:space="preserve"> </t>
        </is>
      </c>
      <c r="E4" s="4" t="inlineStr">
        <is>
          <t xml:space="preserve"> </t>
        </is>
      </c>
      <c r="F4" s="4" t="inlineStr">
        <is>
          <t xml:space="preserve"> </t>
        </is>
      </c>
      <c r="G4" s="4" t="inlineStr">
        <is>
          <t xml:space="preserve"> </t>
        </is>
      </c>
      <c r="H4" s="6" t="n">
        <v>313851944</v>
      </c>
      <c r="I4" s="4" t="inlineStr">
        <is>
          <t xml:space="preserve"> </t>
        </is>
      </c>
      <c r="J4" s="6" t="n">
        <v>313960209</v>
      </c>
      <c r="L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L5" s="4" t="inlineStr">
        <is>
          <t xml:space="preserve"> </t>
        </is>
      </c>
    </row>
    <row r="6">
      <c r="A6" s="4" t="inlineStr">
        <is>
          <t>Amortization of intangible assets</t>
        </is>
      </c>
      <c r="B6" s="5" t="n">
        <v>5500000</v>
      </c>
      <c r="C6" s="6" t="n">
        <v>5500000</v>
      </c>
      <c r="D6" s="4" t="inlineStr">
        <is>
          <t xml:space="preserve"> </t>
        </is>
      </c>
      <c r="E6" s="4" t="inlineStr">
        <is>
          <t xml:space="preserve"> </t>
        </is>
      </c>
      <c r="F6" s="4" t="inlineStr">
        <is>
          <t xml:space="preserve"> </t>
        </is>
      </c>
      <c r="G6" s="4" t="inlineStr">
        <is>
          <t xml:space="preserve"> </t>
        </is>
      </c>
      <c r="H6" s="5" t="n">
        <v>16600000</v>
      </c>
      <c r="I6" s="6" t="n">
        <v>16700000</v>
      </c>
      <c r="J6" s="4" t="inlineStr">
        <is>
          <t xml:space="preserve"> </t>
        </is>
      </c>
      <c r="L6" s="4" t="inlineStr">
        <is>
          <t xml:space="preserve"> </t>
        </is>
      </c>
    </row>
    <row r="7">
      <c r="A7" s="4" t="inlineStr">
        <is>
          <t>Amortization expense, remainder of fiscal year</t>
        </is>
      </c>
      <c r="B7" s="5" t="n">
        <v>22000000</v>
      </c>
      <c r="C7" s="4" t="inlineStr">
        <is>
          <t xml:space="preserve"> </t>
        </is>
      </c>
      <c r="D7" s="4" t="inlineStr">
        <is>
          <t xml:space="preserve"> </t>
        </is>
      </c>
      <c r="E7" s="4" t="inlineStr">
        <is>
          <t xml:space="preserve"> </t>
        </is>
      </c>
      <c r="F7" s="4" t="inlineStr">
        <is>
          <t xml:space="preserve"> </t>
        </is>
      </c>
      <c r="G7" s="4" t="inlineStr">
        <is>
          <t xml:space="preserve"> </t>
        </is>
      </c>
      <c r="H7" s="5" t="n">
        <v>22000000</v>
      </c>
      <c r="I7" s="4" t="inlineStr">
        <is>
          <t xml:space="preserve"> </t>
        </is>
      </c>
      <c r="J7" s="4" t="inlineStr">
        <is>
          <t xml:space="preserve"> </t>
        </is>
      </c>
      <c r="L7" s="4" t="inlineStr">
        <is>
          <t xml:space="preserve"> </t>
        </is>
      </c>
    </row>
    <row r="8">
      <c r="A8" s="4" t="inlineStr">
        <is>
          <t>Amortization expense, year one</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5" t="n">
        <v>20000000</v>
      </c>
      <c r="I8" s="4" t="inlineStr">
        <is>
          <t xml:space="preserve"> </t>
        </is>
      </c>
      <c r="J8" s="4" t="inlineStr">
        <is>
          <t xml:space="preserve"> </t>
        </is>
      </c>
      <c r="L8" s="4" t="inlineStr">
        <is>
          <t xml:space="preserve"> </t>
        </is>
      </c>
    </row>
    <row r="9">
      <c r="A9" s="4" t="inlineStr">
        <is>
          <t>Amortization expense, year two</t>
        </is>
      </c>
      <c r="B9" s="5" t="n">
        <v>16000000</v>
      </c>
      <c r="C9" s="4" t="inlineStr">
        <is>
          <t xml:space="preserve"> </t>
        </is>
      </c>
      <c r="D9" s="4" t="inlineStr">
        <is>
          <t xml:space="preserve"> </t>
        </is>
      </c>
      <c r="E9" s="4" t="inlineStr">
        <is>
          <t xml:space="preserve"> </t>
        </is>
      </c>
      <c r="F9" s="4" t="inlineStr">
        <is>
          <t xml:space="preserve"> </t>
        </is>
      </c>
      <c r="G9" s="4" t="inlineStr">
        <is>
          <t xml:space="preserve"> </t>
        </is>
      </c>
      <c r="H9" s="5" t="n">
        <v>16000000</v>
      </c>
      <c r="I9" s="4" t="inlineStr">
        <is>
          <t xml:space="preserve"> </t>
        </is>
      </c>
      <c r="J9" s="4" t="inlineStr">
        <is>
          <t xml:space="preserve"> </t>
        </is>
      </c>
      <c r="L9" s="4" t="inlineStr">
        <is>
          <t xml:space="preserve"> </t>
        </is>
      </c>
    </row>
    <row r="10">
      <c r="A10" s="4" t="inlineStr">
        <is>
          <t>Amortization expense, year three</t>
        </is>
      </c>
      <c r="B10" s="5" t="n">
        <v>12000000</v>
      </c>
      <c r="C10" s="4" t="inlineStr">
        <is>
          <t xml:space="preserve"> </t>
        </is>
      </c>
      <c r="D10" s="4" t="inlineStr">
        <is>
          <t xml:space="preserve"> </t>
        </is>
      </c>
      <c r="E10" s="4" t="inlineStr">
        <is>
          <t xml:space="preserve"> </t>
        </is>
      </c>
      <c r="F10" s="4" t="inlineStr">
        <is>
          <t xml:space="preserve"> </t>
        </is>
      </c>
      <c r="G10" s="4" t="inlineStr">
        <is>
          <t xml:space="preserve"> </t>
        </is>
      </c>
      <c r="H10" s="5" t="n">
        <v>12000000</v>
      </c>
      <c r="I10" s="4" t="inlineStr">
        <is>
          <t xml:space="preserve"> </t>
        </is>
      </c>
      <c r="J10" s="4" t="inlineStr">
        <is>
          <t xml:space="preserve"> </t>
        </is>
      </c>
      <c r="L10" s="4" t="inlineStr">
        <is>
          <t xml:space="preserve"> </t>
        </is>
      </c>
    </row>
    <row r="11">
      <c r="A11" s="4" t="inlineStr">
        <is>
          <t>Amortization expense, year four</t>
        </is>
      </c>
      <c r="B11" s="6" t="n">
        <v>12000000</v>
      </c>
      <c r="C11" s="4" t="inlineStr">
        <is>
          <t xml:space="preserve"> </t>
        </is>
      </c>
      <c r="D11" s="4" t="inlineStr">
        <is>
          <t xml:space="preserve"> </t>
        </is>
      </c>
      <c r="E11" s="4" t="inlineStr">
        <is>
          <t xml:space="preserve"> </t>
        </is>
      </c>
      <c r="F11" s="4" t="inlineStr">
        <is>
          <t xml:space="preserve"> </t>
        </is>
      </c>
      <c r="G11" s="4" t="inlineStr">
        <is>
          <t xml:space="preserve"> </t>
        </is>
      </c>
      <c r="H11" s="6" t="n">
        <v>12000000</v>
      </c>
      <c r="I11" s="4" t="inlineStr">
        <is>
          <t xml:space="preserve"> </t>
        </is>
      </c>
      <c r="J11" s="4" t="inlineStr">
        <is>
          <t xml:space="preserve"> </t>
        </is>
      </c>
      <c r="L11" s="4" t="inlineStr">
        <is>
          <t xml:space="preserve"> </t>
        </is>
      </c>
    </row>
    <row r="12">
      <c r="A12" s="4" t="inlineStr">
        <is>
          <t>HomeLi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6" t="n">
        <v>307400000</v>
      </c>
    </row>
    <row r="15">
      <c r="A15" s="4" t="inlineStr">
        <is>
          <t>Vaporse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6" t="n">
        <v>3700000</v>
      </c>
      <c r="H17" s="4" t="inlineStr">
        <is>
          <t xml:space="preserve"> </t>
        </is>
      </c>
      <c r="I17" s="4" t="inlineStr">
        <is>
          <t xml:space="preserve"> </t>
        </is>
      </c>
      <c r="J17" s="4" t="inlineStr">
        <is>
          <t xml:space="preserve"> </t>
        </is>
      </c>
      <c r="L17" s="4" t="inlineStr">
        <is>
          <t xml:space="preserve"> </t>
        </is>
      </c>
    </row>
    <row r="18">
      <c r="A18" s="4" t="inlineStr">
        <is>
          <t>Air-CraftG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Acquisitions</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Argil,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Acquisition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Guardian Optical Technolog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Acquisitions</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row r="28">
      <c r="A28"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0">
    <mergeCell ref="A1:A2"/>
    <mergeCell ref="B1:G1"/>
    <mergeCell ref="H1:I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A27:L27"/>
    <mergeCell ref="A28:L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Schedule of Goodwill) (Detail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313960209</v>
      </c>
      <c r="C4" s="4" t="inlineStr">
        <is>
          <t>[1]</t>
        </is>
      </c>
    </row>
    <row r="5">
      <c r="A5" s="4" t="inlineStr">
        <is>
          <t>Acquisitions</t>
        </is>
      </c>
      <c r="B5" s="5" t="n">
        <v>0</v>
      </c>
    </row>
    <row r="6">
      <c r="A6" s="4" t="inlineStr">
        <is>
          <t>Divestitures</t>
        </is>
      </c>
      <c r="B6" s="5" t="n">
        <v>0</v>
      </c>
    </row>
    <row r="7">
      <c r="A7" s="4" t="inlineStr">
        <is>
          <t>Impairments</t>
        </is>
      </c>
      <c r="B7" s="5" t="n">
        <v>0</v>
      </c>
    </row>
    <row r="8">
      <c r="A8" s="4" t="inlineStr">
        <is>
          <t>Other</t>
        </is>
      </c>
      <c r="B8" s="5" t="n">
        <v>-108265</v>
      </c>
    </row>
    <row r="9">
      <c r="A9" s="4" t="inlineStr">
        <is>
          <t>Balance as of September 30, 2022</t>
        </is>
      </c>
      <c r="B9" s="6" t="n">
        <v>313851944</v>
      </c>
    </row>
    <row r="10"/>
    <row r="11">
      <c r="A11"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B1:C1"/>
    <mergeCell ref="B2:C2"/>
    <mergeCell ref="A10:C10"/>
    <mergeCell ref="A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Goodwill and Other Intangible Assets (Schedule of 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net</t>
        </is>
      </c>
      <c r="B4" s="6" t="n">
        <v>224185910</v>
      </c>
      <c r="C4" s="6" t="n">
        <v>239189627</v>
      </c>
      <c r="D4" s="4" t="inlineStr">
        <is>
          <t>[1]</t>
        </is>
      </c>
    </row>
    <row r="5">
      <c r="A5" s="4" t="inlineStr">
        <is>
          <t>Gentex 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39510640</v>
      </c>
      <c r="C7" s="5" t="n">
        <v>39362187</v>
      </c>
    </row>
    <row r="8">
      <c r="A8" s="4" t="inlineStr">
        <is>
          <t>Finite-lived intangible assets, accumulated amortization</t>
        </is>
      </c>
      <c r="B8" s="5" t="n">
        <v>-27796894</v>
      </c>
      <c r="C8" s="5" t="n">
        <v>-26506155</v>
      </c>
    </row>
    <row r="9">
      <c r="A9" s="4" t="inlineStr">
        <is>
          <t>Finite-lived intangible assets, net</t>
        </is>
      </c>
      <c r="B9" s="5" t="n">
        <v>11713746</v>
      </c>
      <c r="C9" s="5" t="n">
        <v>12856032</v>
      </c>
    </row>
    <row r="10">
      <c r="A10" s="4" t="inlineStr">
        <is>
          <t>Vaporsens Technology 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351290</v>
      </c>
      <c r="C12" s="5" t="n">
        <v>351290</v>
      </c>
    </row>
    <row r="13">
      <c r="A13" s="4" t="inlineStr">
        <is>
          <t>Finite-lived intangible assets, accumulated amortization</t>
        </is>
      </c>
      <c r="B13" s="5" t="n">
        <v>-81911</v>
      </c>
      <c r="C13" s="5" t="n">
        <v>-50107</v>
      </c>
    </row>
    <row r="14">
      <c r="A14" s="4" t="inlineStr">
        <is>
          <t>Finite-lived intangible assets, net</t>
        </is>
      </c>
      <c r="B14" s="5" t="n">
        <v>269379</v>
      </c>
      <c r="C14" s="5" t="n">
        <v>301183</v>
      </c>
    </row>
    <row r="15">
      <c r="A15" s="4" t="inlineStr">
        <is>
          <t>HomeLink®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5" t="n">
        <v>180000000</v>
      </c>
      <c r="C17" s="5" t="n">
        <v>180000000</v>
      </c>
    </row>
    <row r="18">
      <c r="A18" s="4" t="inlineStr">
        <is>
          <t>Finite-lived intangible assets, accumulated amortization</t>
        </is>
      </c>
      <c r="B18" s="5" t="n">
        <v>-135000000</v>
      </c>
      <c r="C18" s="5" t="n">
        <v>-123750000</v>
      </c>
    </row>
    <row r="19">
      <c r="A19" s="4" t="inlineStr">
        <is>
          <t>Finite-lived intangible assets, net</t>
        </is>
      </c>
      <c r="B19" s="6" t="n">
        <v>45000000</v>
      </c>
      <c r="C19" s="6" t="n">
        <v>56250000</v>
      </c>
    </row>
    <row r="20">
      <c r="A20" s="4" t="inlineStr">
        <is>
          <t>Finite-lived intangible asset, useful life</t>
        </is>
      </c>
      <c r="B20" s="4" t="inlineStr">
        <is>
          <t>12 years</t>
        </is>
      </c>
      <c r="C20" s="4" t="inlineStr">
        <is>
          <t>12 years</t>
        </is>
      </c>
    </row>
    <row r="21">
      <c r="A21" s="4" t="inlineStr">
        <is>
          <t>Existing Customer Platform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6" t="n">
        <v>43000000</v>
      </c>
      <c r="C23" s="6" t="n">
        <v>43000000</v>
      </c>
    </row>
    <row r="24">
      <c r="A24" s="4" t="inlineStr">
        <is>
          <t>Finite-lived intangible assets, accumulated amortization</t>
        </is>
      </c>
      <c r="B24" s="5" t="n">
        <v>-38700000</v>
      </c>
      <c r="C24" s="5" t="n">
        <v>-35475000</v>
      </c>
    </row>
    <row r="25">
      <c r="A25" s="4" t="inlineStr">
        <is>
          <t>Finite-lived intangible assets, net</t>
        </is>
      </c>
      <c r="B25" s="6" t="n">
        <v>4300000</v>
      </c>
      <c r="C25" s="6" t="n">
        <v>7525000</v>
      </c>
    </row>
    <row r="26">
      <c r="A26" s="4" t="inlineStr">
        <is>
          <t>Finite-lived intangible asset, useful life</t>
        </is>
      </c>
      <c r="B26" s="4" t="inlineStr">
        <is>
          <t>10 years</t>
        </is>
      </c>
      <c r="C26" s="4" t="inlineStr">
        <is>
          <t>10 years</t>
        </is>
      </c>
    </row>
    <row r="27">
      <c r="A27" s="4" t="inlineStr">
        <is>
          <t>Other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accumulated amortization</t>
        </is>
      </c>
      <c r="B29" s="6" t="n">
        <v>-173700000</v>
      </c>
      <c r="C29" s="6" t="n">
        <v>-159225000</v>
      </c>
    </row>
    <row r="30">
      <c r="A30" s="4" t="inlineStr">
        <is>
          <t>Intangible assets, gross</t>
        </is>
      </c>
      <c r="B30" s="5" t="n">
        <v>397885910</v>
      </c>
      <c r="C30" s="5" t="n">
        <v>398414627</v>
      </c>
    </row>
    <row r="31">
      <c r="A31" s="4" t="inlineStr">
        <is>
          <t>Intangible assets, net</t>
        </is>
      </c>
      <c r="B31" s="5" t="n">
        <v>224185910</v>
      </c>
      <c r="C31" s="5" t="n">
        <v>239189627</v>
      </c>
    </row>
    <row r="32">
      <c r="A32" s="4" t="inlineStr">
        <is>
          <t>Patents and Other Intangible Asse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patents and assets, gross</t>
        </is>
      </c>
      <c r="B34" s="5" t="n">
        <v>437747840</v>
      </c>
      <c r="C34" s="5" t="n">
        <v>438128104</v>
      </c>
    </row>
    <row r="35">
      <c r="A35" s="4" t="inlineStr">
        <is>
          <t>Finite-Lived Intangible Patents and Assets, Accumulated Amortization</t>
        </is>
      </c>
      <c r="B35" s="5" t="n">
        <v>-201578805</v>
      </c>
      <c r="C35" s="5" t="n">
        <v>-185781262</v>
      </c>
    </row>
    <row r="36">
      <c r="A36" s="4" t="inlineStr">
        <is>
          <t>Intangible patents and assets, net</t>
        </is>
      </c>
      <c r="B36" s="5" t="n">
        <v>236169035</v>
      </c>
      <c r="C36" s="5" t="n">
        <v>252346842</v>
      </c>
    </row>
    <row r="37">
      <c r="A37" s="4" t="inlineStr">
        <is>
          <t>HomeLink® Trade Names and Trademark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definite-lived intangible assets</t>
        </is>
      </c>
      <c r="B39" s="5" t="n">
        <v>52000000</v>
      </c>
      <c r="C39" s="5" t="n">
        <v>52000000</v>
      </c>
    </row>
    <row r="40">
      <c r="A40" s="4" t="inlineStr">
        <is>
          <t>HomeLink® Trade Names and Trademarks | Guardian Optical Technologi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definite-lived intangible assets</t>
        </is>
      </c>
      <c r="B42" s="5" t="n">
        <v>1300000</v>
      </c>
      <c r="C42" s="5" t="n">
        <v>1384857</v>
      </c>
    </row>
    <row r="43">
      <c r="A43" s="4" t="inlineStr">
        <is>
          <t>Exclusive Licensing Agreement</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definite-lived intangible assets</t>
        </is>
      </c>
      <c r="B45" s="5" t="n">
        <v>96000000</v>
      </c>
      <c r="C45" s="5" t="n">
        <v>96000000</v>
      </c>
    </row>
    <row r="46">
      <c r="A46" s="4" t="inlineStr">
        <is>
          <t>In Process Research and Development | Vaporsens Inc</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definite-lived intangible assets</t>
        </is>
      </c>
      <c r="B48" s="5" t="n">
        <v>11000000</v>
      </c>
      <c r="C48" s="5" t="n">
        <v>11000000</v>
      </c>
    </row>
    <row r="49">
      <c r="A49" s="4" t="inlineStr">
        <is>
          <t>In Process Research and Development | Argil, Inc.</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Indefinite-lived intangible assets</t>
        </is>
      </c>
      <c r="B51" s="5" t="n">
        <v>6278132</v>
      </c>
      <c r="C51" s="5" t="n">
        <v>6278132</v>
      </c>
    </row>
    <row r="52">
      <c r="A52" s="4" t="inlineStr">
        <is>
          <t>In Process Research and Development | Air-CraftGlas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Indefinite-lived intangible assets</t>
        </is>
      </c>
      <c r="B54" s="5" t="n">
        <v>1507778</v>
      </c>
      <c r="C54" s="5" t="n">
        <v>1507778</v>
      </c>
    </row>
    <row r="55">
      <c r="A55" s="4" t="inlineStr">
        <is>
          <t>In Process Research and Development | Guardian Optical Technologie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Indefinite-lived intangible assets</t>
        </is>
      </c>
      <c r="B57" s="6" t="n">
        <v>6800000</v>
      </c>
      <c r="C57" s="6" t="n">
        <v>7243860</v>
      </c>
    </row>
    <row r="58"/>
    <row r="59">
      <c r="A59"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C1:D1"/>
    <mergeCell ref="C2:D2"/>
    <mergeCell ref="A58:D58"/>
    <mergeCell ref="A59:D5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Investments (Narrative) (Details) - USD ($)</t>
        </is>
      </c>
      <c r="C1" s="2" t="inlineStr">
        <is>
          <t>9 Months Ended</t>
        </is>
      </c>
    </row>
    <row r="2">
      <c r="B2" s="2" t="inlineStr">
        <is>
          <t>Jun. 03, 2022</t>
        </is>
      </c>
      <c r="C2" s="2" t="inlineStr">
        <is>
          <t>Sep. 30, 2022</t>
        </is>
      </c>
      <c r="D2" s="2" t="inlineStr">
        <is>
          <t>Sep. 30, 2021</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6" t="n">
        <v>39700000</v>
      </c>
      <c r="D4" s="4" t="inlineStr">
        <is>
          <t xml:space="preserve"> </t>
        </is>
      </c>
      <c r="E4" s="6" t="n">
        <v>0</v>
      </c>
    </row>
    <row r="5">
      <c r="A5" s="4" t="inlineStr">
        <is>
          <t>Equity securities, FV-NI</t>
        </is>
      </c>
      <c r="B5" s="4" t="inlineStr">
        <is>
          <t xml:space="preserve"> </t>
        </is>
      </c>
      <c r="C5" s="4" t="inlineStr">
        <is>
          <t xml:space="preserve"> </t>
        </is>
      </c>
      <c r="D5" s="4" t="inlineStr">
        <is>
          <t xml:space="preserve"> </t>
        </is>
      </c>
      <c r="E5" s="5" t="n">
        <v>11100000</v>
      </c>
    </row>
    <row r="6">
      <c r="A6" s="4" t="inlineStr">
        <is>
          <t>Purchase of equity method investments</t>
        </is>
      </c>
      <c r="B6" s="4" t="inlineStr">
        <is>
          <t xml:space="preserve"> </t>
        </is>
      </c>
      <c r="C6" s="5" t="n">
        <v>24250000</v>
      </c>
      <c r="D6" s="6" t="n">
        <v>0</v>
      </c>
      <c r="E6" s="4" t="inlineStr">
        <is>
          <t xml:space="preserve"> </t>
        </is>
      </c>
    </row>
    <row r="7">
      <c r="A7" s="4" t="inlineStr">
        <is>
          <t>Common stock issued, value</t>
        </is>
      </c>
      <c r="B7" s="6" t="n">
        <v>5000000</v>
      </c>
      <c r="C7" s="5" t="n">
        <v>14075843</v>
      </c>
      <c r="D7" s="4" t="inlineStr">
        <is>
          <t xml:space="preserve"> </t>
        </is>
      </c>
      <c r="E7" s="5" t="n">
        <v>14186450</v>
      </c>
      <c r="F7" s="4" t="inlineStr">
        <is>
          <t>[1]</t>
        </is>
      </c>
    </row>
    <row r="8">
      <c r="A8" s="4" t="inlineStr">
        <is>
          <t>Short-term investments</t>
        </is>
      </c>
      <c r="B8" s="4" t="inlineStr">
        <is>
          <t xml:space="preserve"> </t>
        </is>
      </c>
      <c r="C8" s="5" t="n">
        <v>16122519</v>
      </c>
      <c r="D8" s="4" t="inlineStr">
        <is>
          <t xml:space="preserve"> </t>
        </is>
      </c>
      <c r="E8" s="5" t="n">
        <v>5423612</v>
      </c>
      <c r="F8" s="4" t="inlineStr">
        <is>
          <t>[1]</t>
        </is>
      </c>
    </row>
    <row r="9">
      <c r="A9" s="4" t="inlineStr">
        <is>
          <t>Long-term investments</t>
        </is>
      </c>
      <c r="B9" s="4" t="inlineStr">
        <is>
          <t xml:space="preserve"> </t>
        </is>
      </c>
      <c r="C9" s="5" t="n">
        <v>154429190</v>
      </c>
      <c r="D9" s="4" t="inlineStr">
        <is>
          <t xml:space="preserve"> </t>
        </is>
      </c>
      <c r="E9" s="5" t="n">
        <v>207693147</v>
      </c>
      <c r="F9" s="4" t="inlineStr">
        <is>
          <t>[1]</t>
        </is>
      </c>
    </row>
    <row r="10">
      <c r="A10" s="4" t="inlineStr">
        <is>
          <t>GreenMarbl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urchase of equity method investments</t>
        </is>
      </c>
      <c r="B12" s="6" t="n">
        <v>20000000</v>
      </c>
      <c r="C12" s="4" t="inlineStr">
        <is>
          <t xml:space="preserve"> </t>
        </is>
      </c>
      <c r="D12" s="4" t="inlineStr">
        <is>
          <t xml:space="preserve"> </t>
        </is>
      </c>
      <c r="E12" s="4" t="inlineStr">
        <is>
          <t xml:space="preserve"> </t>
        </is>
      </c>
    </row>
    <row r="13">
      <c r="A13" s="4" t="inlineStr">
        <is>
          <t>Short-Term Investmen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hort-term investments</t>
        </is>
      </c>
      <c r="B15" s="4" t="inlineStr">
        <is>
          <t xml:space="preserve"> </t>
        </is>
      </c>
      <c r="C15" s="5" t="n">
        <v>1600000</v>
      </c>
      <c r="D15" s="4" t="inlineStr">
        <is>
          <t xml:space="preserve"> </t>
        </is>
      </c>
      <c r="E15" s="4" t="inlineStr">
        <is>
          <t xml:space="preserve"> </t>
        </is>
      </c>
    </row>
    <row r="16">
      <c r="A16" s="4" t="inlineStr">
        <is>
          <t>Long-term Investmen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Equity securities, FV-NI</t>
        </is>
      </c>
      <c r="B18" s="4" t="inlineStr">
        <is>
          <t xml:space="preserve"> </t>
        </is>
      </c>
      <c r="C18" s="5" t="n">
        <v>14100000</v>
      </c>
      <c r="D18" s="4" t="inlineStr">
        <is>
          <t xml:space="preserve"> </t>
        </is>
      </c>
      <c r="E18" s="5" t="n">
        <v>16800000</v>
      </c>
    </row>
    <row r="19">
      <c r="A19" s="4" t="inlineStr">
        <is>
          <t>Long-term investments</t>
        </is>
      </c>
      <c r="B19" s="4" t="inlineStr">
        <is>
          <t xml:space="preserve"> </t>
        </is>
      </c>
      <c r="C19" s="6" t="n">
        <v>12500000</v>
      </c>
      <c r="D19" s="4" t="inlineStr">
        <is>
          <t xml:space="preserve"> </t>
        </is>
      </c>
      <c r="E19" s="6" t="n">
        <v>16800000</v>
      </c>
    </row>
    <row r="20">
      <c r="A20" s="4" t="inlineStr">
        <is>
          <t>Minimum | Gentex Corporation</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4" t="inlineStr">
        <is>
          <t xml:space="preserve"> </t>
        </is>
      </c>
      <c r="C22" s="10" t="n">
        <v>0.2</v>
      </c>
      <c r="D22" s="4" t="inlineStr">
        <is>
          <t xml:space="preserve"> </t>
        </is>
      </c>
      <c r="E22" s="4" t="inlineStr">
        <is>
          <t xml:space="preserve"> </t>
        </is>
      </c>
    </row>
    <row r="23">
      <c r="A23" s="4" t="inlineStr">
        <is>
          <t>Maximum | Gentex Corporation</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4" t="inlineStr">
        <is>
          <t xml:space="preserve"> </t>
        </is>
      </c>
      <c r="C25" s="10" t="n">
        <v>0.5</v>
      </c>
      <c r="D25" s="4" t="inlineStr">
        <is>
          <t xml:space="preserve"> </t>
        </is>
      </c>
      <c r="E25" s="4" t="inlineStr">
        <is>
          <t xml:space="preserve"> </t>
        </is>
      </c>
    </row>
    <row r="26"/>
    <row r="27">
      <c r="A27"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C1:D1"/>
    <mergeCell ref="E1:F1"/>
    <mergeCell ref="E2:F2"/>
    <mergeCell ref="A26:F26"/>
    <mergeCell ref="A27:F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ssets or Liabilities, Recurring Fair Value Measurement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mp; Cash Equivalents</t>
        </is>
      </c>
      <c r="B3" s="6" t="n">
        <v>222933723</v>
      </c>
      <c r="C3" s="6" t="n">
        <v>262311670</v>
      </c>
    </row>
    <row r="4">
      <c r="A4" s="4" t="inlineStr">
        <is>
          <t>Market Value</t>
        </is>
      </c>
      <c r="B4" s="5" t="n">
        <v>156472546</v>
      </c>
      <c r="C4" s="5" t="n">
        <v>196299280</v>
      </c>
    </row>
    <row r="5">
      <c r="A5" s="4" t="inlineStr">
        <is>
          <t>Total</t>
        </is>
      </c>
      <c r="B5" s="5" t="n">
        <v>379406269</v>
      </c>
      <c r="C5" s="5" t="n">
        <v>45861095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mp; Cash Equivalents</t>
        </is>
      </c>
      <c r="B8" s="5" t="n">
        <v>222933723</v>
      </c>
      <c r="C8" s="5" t="n">
        <v>262311670</v>
      </c>
    </row>
    <row r="9">
      <c r="A9" s="4" t="inlineStr">
        <is>
          <t>Total</t>
        </is>
      </c>
      <c r="B9" s="5" t="n">
        <v>226135243</v>
      </c>
      <c r="C9" s="5" t="n">
        <v>267773552</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mp; Cash Equivalents</t>
        </is>
      </c>
      <c r="B12" s="5" t="n">
        <v>0</v>
      </c>
      <c r="C12" s="5" t="n">
        <v>0</v>
      </c>
    </row>
    <row r="13">
      <c r="A13" s="4" t="inlineStr">
        <is>
          <t>Total</t>
        </is>
      </c>
      <c r="B13" s="5" t="n">
        <v>153271026</v>
      </c>
      <c r="C13" s="5" t="n">
        <v>190837398</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mp; Cash Equivalents</t>
        </is>
      </c>
      <c r="B16" s="5" t="n">
        <v>0</v>
      </c>
      <c r="C16" s="5" t="n">
        <v>0</v>
      </c>
    </row>
    <row r="17">
      <c r="A17" s="4" t="inlineStr">
        <is>
          <t>Total</t>
        </is>
      </c>
      <c r="B17" s="5" t="n">
        <v>0</v>
      </c>
      <c r="C17" s="5" t="n">
        <v>0</v>
      </c>
    </row>
    <row r="18">
      <c r="A18" s="4" t="inlineStr">
        <is>
          <t>Short-Term Investments | Certificate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 Value</t>
        </is>
      </c>
      <c r="B20" s="5" t="n">
        <v>1732547</v>
      </c>
      <c r="C20" s="5" t="n">
        <v>1507770</v>
      </c>
    </row>
    <row r="21">
      <c r="A21" s="4" t="inlineStr">
        <is>
          <t>Short-Term Investments | Certificate of Deposit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 Value</t>
        </is>
      </c>
      <c r="B23" s="5" t="n">
        <v>1732547</v>
      </c>
      <c r="C23" s="5" t="n">
        <v>1507770</v>
      </c>
    </row>
    <row r="24">
      <c r="A24" s="4" t="inlineStr">
        <is>
          <t>Short-Term Investments | Certificate of Deposit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 Value</t>
        </is>
      </c>
      <c r="B26" s="5" t="n">
        <v>0</v>
      </c>
      <c r="C26" s="5" t="n">
        <v>0</v>
      </c>
    </row>
    <row r="27">
      <c r="A27" s="4" t="inlineStr">
        <is>
          <t>Short-Term Investments | Certificate of Deposit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 Value</t>
        </is>
      </c>
      <c r="B29" s="5" t="n">
        <v>0</v>
      </c>
      <c r="C29" s="5" t="n">
        <v>0</v>
      </c>
    </row>
    <row r="30">
      <c r="A30" s="4" t="inlineStr">
        <is>
          <t>Short-Term Investments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 Value</t>
        </is>
      </c>
      <c r="B32" s="5" t="n">
        <v>5446048</v>
      </c>
      <c r="C32" s="5" t="n">
        <v>2018440</v>
      </c>
    </row>
    <row r="33">
      <c r="A33" s="4" t="inlineStr">
        <is>
          <t>Short-Term Investments | Corporate Bond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 Value</t>
        </is>
      </c>
      <c r="B35" s="5" t="n">
        <v>0</v>
      </c>
      <c r="C35" s="5" t="n">
        <v>0</v>
      </c>
    </row>
    <row r="36">
      <c r="A36" s="4" t="inlineStr">
        <is>
          <t>Short-Term Investments | Corporate Bond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 Value</t>
        </is>
      </c>
      <c r="B38" s="5" t="n">
        <v>5446048</v>
      </c>
      <c r="C38" s="5" t="n">
        <v>2018440</v>
      </c>
    </row>
    <row r="39">
      <c r="A39" s="4" t="inlineStr">
        <is>
          <t>Short-Term Investments | Corporate Bond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 Value</t>
        </is>
      </c>
      <c r="B41" s="5" t="n">
        <v>0</v>
      </c>
      <c r="C41" s="5" t="n">
        <v>0</v>
      </c>
    </row>
    <row r="42">
      <c r="A42" s="4" t="inlineStr">
        <is>
          <t>Short-Term Investments | Governmen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 Value</t>
        </is>
      </c>
      <c r="B44" s="5" t="n">
        <v>2209331</v>
      </c>
      <c r="C44" s="5" t="n">
        <v>0</v>
      </c>
    </row>
    <row r="45">
      <c r="A45" s="4" t="inlineStr">
        <is>
          <t>Short-Term Investments | Government Securitie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 Value</t>
        </is>
      </c>
      <c r="B47" s="5" t="n">
        <v>0</v>
      </c>
      <c r="C47" s="5" t="n">
        <v>0</v>
      </c>
    </row>
    <row r="48">
      <c r="A48" s="4" t="inlineStr">
        <is>
          <t>Short-Term Investments | Government Securitie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 Value</t>
        </is>
      </c>
      <c r="B50" s="5" t="n">
        <v>2209331</v>
      </c>
      <c r="C50" s="5" t="n">
        <v>0</v>
      </c>
    </row>
    <row r="51">
      <c r="A51" s="4" t="inlineStr">
        <is>
          <t>Short-Term Investments | Government Securitie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 Value</t>
        </is>
      </c>
      <c r="B53" s="5" t="n">
        <v>0</v>
      </c>
      <c r="C53" s="5" t="n">
        <v>0</v>
      </c>
    </row>
    <row r="54">
      <c r="A54" s="4" t="inlineStr">
        <is>
          <t>Short-Term Investments | Municipal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 Value</t>
        </is>
      </c>
      <c r="B56" s="5" t="n">
        <v>3509688</v>
      </c>
      <c r="C56" s="5" t="n">
        <v>0</v>
      </c>
    </row>
    <row r="57">
      <c r="A57" s="4" t="inlineStr">
        <is>
          <t>Short-Term Investments | Municipal Bond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 Value</t>
        </is>
      </c>
      <c r="B59" s="5" t="n">
        <v>0</v>
      </c>
      <c r="C59" s="5" t="n">
        <v>0</v>
      </c>
    </row>
    <row r="60">
      <c r="A60" s="4" t="inlineStr">
        <is>
          <t>Short-Term Investments | Municipal Bond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 Value</t>
        </is>
      </c>
      <c r="B62" s="5" t="n">
        <v>3509688</v>
      </c>
      <c r="C62" s="5" t="n">
        <v>0</v>
      </c>
    </row>
    <row r="63">
      <c r="A63" s="4" t="inlineStr">
        <is>
          <t>Short-Term Investments | Municipal Bond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 Value</t>
        </is>
      </c>
      <c r="B65" s="5" t="n">
        <v>0</v>
      </c>
      <c r="C65" s="5" t="n">
        <v>0</v>
      </c>
    </row>
    <row r="66">
      <c r="A66" s="4" t="inlineStr">
        <is>
          <t>Short-Term Investments | Oth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 Value</t>
        </is>
      </c>
      <c r="B68" s="5" t="n">
        <v>1230180</v>
      </c>
      <c r="C68" s="5" t="n">
        <v>1897402</v>
      </c>
    </row>
    <row r="69">
      <c r="A69" s="4" t="inlineStr">
        <is>
          <t>Short-Term Investments | Other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 Value</t>
        </is>
      </c>
      <c r="B71" s="5" t="n">
        <v>1230180</v>
      </c>
      <c r="C71" s="5" t="n">
        <v>1897402</v>
      </c>
    </row>
    <row r="72">
      <c r="A72" s="4" t="inlineStr">
        <is>
          <t>Short-Term Investments | Other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 Value</t>
        </is>
      </c>
      <c r="B74" s="5" t="n">
        <v>0</v>
      </c>
      <c r="C74" s="5" t="n">
        <v>0</v>
      </c>
    </row>
    <row r="75">
      <c r="A75" s="4" t="inlineStr">
        <is>
          <t>Short-Term Investments | Other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 Value</t>
        </is>
      </c>
      <c r="B77" s="5" t="n">
        <v>0</v>
      </c>
      <c r="C77" s="5" t="n">
        <v>0</v>
      </c>
    </row>
    <row r="78">
      <c r="A78" s="4" t="inlineStr">
        <is>
          <t>Long-Term Investments | Asset 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 Value</t>
        </is>
      </c>
      <c r="B80" s="5" t="n">
        <v>20942859</v>
      </c>
      <c r="C80" s="5" t="n">
        <v>25799513</v>
      </c>
    </row>
    <row r="81">
      <c r="A81" s="4" t="inlineStr">
        <is>
          <t>Long-Term Investments | Asset Backed Securities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 Value</t>
        </is>
      </c>
      <c r="B83" s="5" t="n">
        <v>0</v>
      </c>
      <c r="C83" s="5" t="n">
        <v>0</v>
      </c>
    </row>
    <row r="84">
      <c r="A84" s="4" t="inlineStr">
        <is>
          <t>Long-Term Investments | Asset Backed Securitie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 Value</t>
        </is>
      </c>
      <c r="B86" s="5" t="n">
        <v>20942859</v>
      </c>
      <c r="C86" s="5" t="n">
        <v>25799513</v>
      </c>
    </row>
    <row r="87">
      <c r="A87" s="4" t="inlineStr">
        <is>
          <t>Long-Term Investments | Asset Backed Securities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 Value</t>
        </is>
      </c>
      <c r="B89" s="5" t="n">
        <v>0</v>
      </c>
      <c r="C89" s="5" t="n">
        <v>0</v>
      </c>
    </row>
    <row r="90">
      <c r="A90" s="4" t="inlineStr">
        <is>
          <t>Long-Term Investments | Certificate of Deposi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 Value</t>
        </is>
      </c>
      <c r="B92" s="5" t="n">
        <v>238793</v>
      </c>
      <c r="C92" s="5" t="n">
        <v>2056710</v>
      </c>
    </row>
    <row r="93">
      <c r="A93" s="4" t="inlineStr">
        <is>
          <t>Long-Term Investments | Certificate of Deposit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 Value</t>
        </is>
      </c>
      <c r="B95" s="5" t="n">
        <v>238793</v>
      </c>
      <c r="C95" s="5" t="n">
        <v>2056710</v>
      </c>
    </row>
    <row r="96">
      <c r="A96" s="4" t="inlineStr">
        <is>
          <t>Long-Term Investments | Certificate of Deposit |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arket Value</t>
        </is>
      </c>
      <c r="B98" s="5" t="n">
        <v>0</v>
      </c>
      <c r="C98" s="5" t="n">
        <v>0</v>
      </c>
    </row>
    <row r="99">
      <c r="A99" s="4" t="inlineStr">
        <is>
          <t>Long-Term Investments | Certificate of Deposit |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arket Value</t>
        </is>
      </c>
      <c r="B101" s="5" t="n">
        <v>0</v>
      </c>
      <c r="C101" s="5" t="n">
        <v>0</v>
      </c>
    </row>
    <row r="102">
      <c r="A102" s="4" t="inlineStr">
        <is>
          <t>Long-Term Investments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arket Value</t>
        </is>
      </c>
      <c r="B104" s="5" t="n">
        <v>34522617</v>
      </c>
      <c r="C104" s="5" t="n">
        <v>40354929</v>
      </c>
    </row>
    <row r="105">
      <c r="A105" s="4" t="inlineStr">
        <is>
          <t>Long-Term Investments | Corporate Bonds | Level 1</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Market Value</t>
        </is>
      </c>
      <c r="B107" s="5" t="n">
        <v>0</v>
      </c>
      <c r="C107" s="5" t="n">
        <v>0</v>
      </c>
    </row>
    <row r="108">
      <c r="A108" s="4" t="inlineStr">
        <is>
          <t>Long-Term Investments | Corporate Bonds | Level 2</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Market Value</t>
        </is>
      </c>
      <c r="B110" s="5" t="n">
        <v>34522617</v>
      </c>
      <c r="C110" s="5" t="n">
        <v>40354929</v>
      </c>
    </row>
    <row r="111">
      <c r="A111" s="4" t="inlineStr">
        <is>
          <t>Long-Term Investments | Corporate Bonds | Level 3</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arket Value</t>
        </is>
      </c>
      <c r="B113" s="5" t="n">
        <v>0</v>
      </c>
      <c r="C113" s="5" t="n">
        <v>0</v>
      </c>
    </row>
    <row r="114">
      <c r="A114" s="4" t="inlineStr">
        <is>
          <t>Long-Term Investments | Government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Market Value</t>
        </is>
      </c>
      <c r="B116" s="5" t="n">
        <v>37693740</v>
      </c>
      <c r="C116" s="5" t="n">
        <v>47944036</v>
      </c>
    </row>
    <row r="117">
      <c r="A117" s="4" t="inlineStr">
        <is>
          <t>Long-Term Investments | Government Securities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Market Value</t>
        </is>
      </c>
      <c r="B119" s="5" t="n">
        <v>0</v>
      </c>
      <c r="C119" s="5" t="n">
        <v>0</v>
      </c>
    </row>
    <row r="120">
      <c r="A120" s="4" t="inlineStr">
        <is>
          <t>Long-Term Investments | Government Securities | Level 2</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Market Value</t>
        </is>
      </c>
      <c r="B122" s="5" t="n">
        <v>37693740</v>
      </c>
      <c r="C122" s="5" t="n">
        <v>47944036</v>
      </c>
    </row>
    <row r="123">
      <c r="A123" s="4" t="inlineStr">
        <is>
          <t>Long-Term Investments | Government Securities | Level 3</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Market Value</t>
        </is>
      </c>
      <c r="B125" s="5" t="n">
        <v>0</v>
      </c>
      <c r="C125" s="5" t="n">
        <v>0</v>
      </c>
    </row>
    <row r="126">
      <c r="A126" s="4" t="inlineStr">
        <is>
          <t>Long-Term Investments | Municipal Bo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Market Value</t>
        </is>
      </c>
      <c r="B128" s="5" t="n">
        <v>48946743</v>
      </c>
      <c r="C128" s="5" t="n">
        <v>74720480</v>
      </c>
    </row>
    <row r="129">
      <c r="A129" s="4" t="inlineStr">
        <is>
          <t>Long-Term Investments | Municipal Bonds | Level 1</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Market Value</t>
        </is>
      </c>
      <c r="B131" s="5" t="n">
        <v>0</v>
      </c>
      <c r="C131" s="5" t="n">
        <v>0</v>
      </c>
    </row>
    <row r="132">
      <c r="A132" s="4" t="inlineStr">
        <is>
          <t>Long-Term Investments | Municipal Bonds | Level 2</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Market Value</t>
        </is>
      </c>
      <c r="B134" s="5" t="n">
        <v>48946743</v>
      </c>
      <c r="C134" s="5" t="n">
        <v>74720480</v>
      </c>
    </row>
    <row r="135">
      <c r="A135" s="4" t="inlineStr">
        <is>
          <t>Long-Term Investments | Municipal Bonds | Level 3</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Market Value</t>
        </is>
      </c>
      <c r="B137" s="6" t="n">
        <v>0</v>
      </c>
      <c r="C13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Unrealized Gains and Losses, and Market Value of Investment Securities) (Details) - USD ($)</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6" t="n">
        <v>170850381</v>
      </c>
      <c r="C3" s="6" t="n">
        <v>195025034</v>
      </c>
    </row>
    <row r="4">
      <c r="A4" s="4" t="inlineStr">
        <is>
          <t>Unrealized Gains</t>
        </is>
      </c>
      <c r="B4" s="5" t="n">
        <v>186625</v>
      </c>
      <c r="C4" s="5" t="n">
        <v>3093114</v>
      </c>
    </row>
    <row r="5">
      <c r="A5" s="4" t="inlineStr">
        <is>
          <t>Unrealized Losses</t>
        </is>
      </c>
      <c r="B5" s="5" t="n">
        <v>-14564460</v>
      </c>
      <c r="C5" s="5" t="n">
        <v>-1818868</v>
      </c>
    </row>
    <row r="6">
      <c r="A6" s="4" t="inlineStr">
        <is>
          <t>Market Value</t>
        </is>
      </c>
      <c r="B6" s="5" t="n">
        <v>156472546</v>
      </c>
      <c r="C6" s="5" t="n">
        <v>196299280</v>
      </c>
    </row>
    <row r="7">
      <c r="A7" s="4" t="inlineStr">
        <is>
          <t>Short-Term Investments | Certificate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1750623</v>
      </c>
      <c r="C9" s="5" t="n">
        <v>1500543</v>
      </c>
    </row>
    <row r="10">
      <c r="A10" s="4" t="inlineStr">
        <is>
          <t>Unrealized Gains</t>
        </is>
      </c>
      <c r="B10" s="5" t="n">
        <v>0</v>
      </c>
      <c r="C10" s="5" t="n">
        <v>7227</v>
      </c>
    </row>
    <row r="11">
      <c r="A11" s="4" t="inlineStr">
        <is>
          <t>Unrealized Losses</t>
        </is>
      </c>
      <c r="B11" s="5" t="n">
        <v>-18076</v>
      </c>
      <c r="C11" s="5" t="n">
        <v>0</v>
      </c>
    </row>
    <row r="12">
      <c r="A12" s="4" t="inlineStr">
        <is>
          <t>Market Value</t>
        </is>
      </c>
      <c r="B12" s="5" t="n">
        <v>1732547</v>
      </c>
      <c r="C12" s="5" t="n">
        <v>1507770</v>
      </c>
    </row>
    <row r="13">
      <c r="A13" s="4" t="inlineStr">
        <is>
          <t>Short-Term Investments | 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5600869</v>
      </c>
      <c r="C15" s="5" t="n">
        <v>1994639</v>
      </c>
    </row>
    <row r="16">
      <c r="A16" s="4" t="inlineStr">
        <is>
          <t>Unrealized Gains</t>
        </is>
      </c>
      <c r="B16" s="5" t="n">
        <v>0</v>
      </c>
      <c r="C16" s="5" t="n">
        <v>23801</v>
      </c>
    </row>
    <row r="17">
      <c r="A17" s="4" t="inlineStr">
        <is>
          <t>Unrealized Losses</t>
        </is>
      </c>
      <c r="B17" s="5" t="n">
        <v>-154821</v>
      </c>
      <c r="C17" s="5" t="n">
        <v>0</v>
      </c>
    </row>
    <row r="18">
      <c r="A18" s="4" t="inlineStr">
        <is>
          <t>Market Value</t>
        </is>
      </c>
      <c r="B18" s="5" t="n">
        <v>5446048</v>
      </c>
      <c r="C18" s="5" t="n">
        <v>2018440</v>
      </c>
    </row>
    <row r="19">
      <c r="A19" s="4" t="inlineStr">
        <is>
          <t>Short-Term Investments |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2211230</v>
      </c>
      <c r="C21" s="4" t="inlineStr">
        <is>
          <t xml:space="preserve"> </t>
        </is>
      </c>
    </row>
    <row r="22">
      <c r="A22" s="4" t="inlineStr">
        <is>
          <t>Unrealized Gains</t>
        </is>
      </c>
      <c r="B22" s="5" t="n">
        <v>0</v>
      </c>
      <c r="C22" s="4" t="inlineStr">
        <is>
          <t xml:space="preserve"> </t>
        </is>
      </c>
    </row>
    <row r="23">
      <c r="A23" s="4" t="inlineStr">
        <is>
          <t>Unrealized Losses</t>
        </is>
      </c>
      <c r="B23" s="5" t="n">
        <v>-1899</v>
      </c>
      <c r="C23" s="4" t="inlineStr">
        <is>
          <t xml:space="preserve"> </t>
        </is>
      </c>
    </row>
    <row r="24">
      <c r="A24" s="4" t="inlineStr">
        <is>
          <t>Market Value</t>
        </is>
      </c>
      <c r="B24" s="5" t="n">
        <v>2209331</v>
      </c>
      <c r="C24" s="4" t="inlineStr">
        <is>
          <t xml:space="preserve"> </t>
        </is>
      </c>
    </row>
    <row r="25">
      <c r="A25" s="4" t="inlineStr">
        <is>
          <t>Short-Term Investments | 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3549066</v>
      </c>
      <c r="C27" s="4" t="inlineStr">
        <is>
          <t xml:space="preserve"> </t>
        </is>
      </c>
    </row>
    <row r="28">
      <c r="A28" s="4" t="inlineStr">
        <is>
          <t>Unrealized Gains</t>
        </is>
      </c>
      <c r="B28" s="5" t="n">
        <v>0</v>
      </c>
      <c r="C28" s="4" t="inlineStr">
        <is>
          <t xml:space="preserve"> </t>
        </is>
      </c>
    </row>
    <row r="29">
      <c r="A29" s="4" t="inlineStr">
        <is>
          <t>Unrealized Losses</t>
        </is>
      </c>
      <c r="B29" s="5" t="n">
        <v>-39378</v>
      </c>
      <c r="C29" s="4" t="inlineStr">
        <is>
          <t xml:space="preserve"> </t>
        </is>
      </c>
    </row>
    <row r="30">
      <c r="A30" s="4" t="inlineStr">
        <is>
          <t>Market Value</t>
        </is>
      </c>
      <c r="B30" s="5" t="n">
        <v>3509688</v>
      </c>
      <c r="C30" s="4" t="inlineStr">
        <is>
          <t xml:space="preserve"> </t>
        </is>
      </c>
    </row>
    <row r="31">
      <c r="A31" s="4" t="inlineStr">
        <is>
          <t>Short-Term Investments |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1230180</v>
      </c>
      <c r="C33" s="5" t="n">
        <v>1897402</v>
      </c>
    </row>
    <row r="34">
      <c r="A34" s="4" t="inlineStr">
        <is>
          <t>Unrealized Gains</t>
        </is>
      </c>
      <c r="B34" s="5" t="n">
        <v>0</v>
      </c>
      <c r="C34" s="5" t="n">
        <v>0</v>
      </c>
    </row>
    <row r="35">
      <c r="A35" s="4" t="inlineStr">
        <is>
          <t>Unrealized Losses</t>
        </is>
      </c>
      <c r="B35" s="5" t="n">
        <v>0</v>
      </c>
      <c r="C35" s="5" t="n">
        <v>0</v>
      </c>
    </row>
    <row r="36">
      <c r="A36" s="4" t="inlineStr">
        <is>
          <t>Market Value</t>
        </is>
      </c>
      <c r="B36" s="5" t="n">
        <v>1230180</v>
      </c>
      <c r="C36" s="5" t="n">
        <v>1897402</v>
      </c>
    </row>
    <row r="37">
      <c r="A37" s="4" t="inlineStr">
        <is>
          <t>Long-Term Investments | 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21716039</v>
      </c>
      <c r="C39" s="5" t="n">
        <v>26352630</v>
      </c>
    </row>
    <row r="40">
      <c r="A40" s="4" t="inlineStr">
        <is>
          <t>Unrealized Gains</t>
        </is>
      </c>
      <c r="B40" s="5" t="n">
        <v>0</v>
      </c>
      <c r="C40" s="5" t="n">
        <v>34771</v>
      </c>
    </row>
    <row r="41">
      <c r="A41" s="4" t="inlineStr">
        <is>
          <t>Unrealized Losses</t>
        </is>
      </c>
      <c r="B41" s="5" t="n">
        <v>-773180</v>
      </c>
      <c r="C41" s="5" t="n">
        <v>-587888</v>
      </c>
    </row>
    <row r="42">
      <c r="A42" s="4" t="inlineStr">
        <is>
          <t>Market Value</t>
        </is>
      </c>
      <c r="B42" s="5" t="n">
        <v>20942859</v>
      </c>
      <c r="C42" s="5" t="n">
        <v>25799513</v>
      </c>
    </row>
    <row r="43">
      <c r="A43" s="4" t="inlineStr">
        <is>
          <t>Long-Term Investments | Certificate of Deposi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250000</v>
      </c>
      <c r="C45" s="5" t="n">
        <v>2001714</v>
      </c>
    </row>
    <row r="46">
      <c r="A46" s="4" t="inlineStr">
        <is>
          <t>Unrealized Gains</t>
        </is>
      </c>
      <c r="B46" s="5" t="n">
        <v>0</v>
      </c>
      <c r="C46" s="5" t="n">
        <v>54996</v>
      </c>
    </row>
    <row r="47">
      <c r="A47" s="4" t="inlineStr">
        <is>
          <t>Unrealized Losses</t>
        </is>
      </c>
      <c r="B47" s="5" t="n">
        <v>-11207</v>
      </c>
      <c r="C47" s="5" t="n">
        <v>0</v>
      </c>
    </row>
    <row r="48">
      <c r="A48" s="4" t="inlineStr">
        <is>
          <t>Market Value</t>
        </is>
      </c>
      <c r="B48" s="5" t="n">
        <v>238793</v>
      </c>
      <c r="C48" s="5" t="n">
        <v>2056710</v>
      </c>
    </row>
    <row r="49">
      <c r="A49" s="4" t="inlineStr">
        <is>
          <t>Long-Term Investments |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5" t="n">
        <v>39223627</v>
      </c>
      <c r="C51" s="5" t="n">
        <v>40716866</v>
      </c>
    </row>
    <row r="52">
      <c r="A52" s="4" t="inlineStr">
        <is>
          <t>Unrealized Gains</t>
        </is>
      </c>
      <c r="B52" s="5" t="n">
        <v>0</v>
      </c>
      <c r="C52" s="5" t="n">
        <v>168416</v>
      </c>
    </row>
    <row r="53">
      <c r="A53" s="4" t="inlineStr">
        <is>
          <t>Unrealized Losses</t>
        </is>
      </c>
      <c r="B53" s="5" t="n">
        <v>-4701010</v>
      </c>
      <c r="C53" s="5" t="n">
        <v>-530353</v>
      </c>
    </row>
    <row r="54">
      <c r="A54" s="4" t="inlineStr">
        <is>
          <t>Market Value</t>
        </is>
      </c>
      <c r="B54" s="5" t="n">
        <v>34522617</v>
      </c>
      <c r="C54" s="5" t="n">
        <v>40354929</v>
      </c>
    </row>
    <row r="55">
      <c r="A55" s="4" t="inlineStr">
        <is>
          <t>Long-Term Investments | Governmen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5" t="n">
        <v>41116603</v>
      </c>
      <c r="C57" s="5" t="n">
        <v>48385672</v>
      </c>
    </row>
    <row r="58">
      <c r="A58" s="4" t="inlineStr">
        <is>
          <t>Unrealized Gains</t>
        </is>
      </c>
      <c r="B58" s="5" t="n">
        <v>0</v>
      </c>
      <c r="C58" s="5" t="n">
        <v>55939</v>
      </c>
    </row>
    <row r="59">
      <c r="A59" s="4" t="inlineStr">
        <is>
          <t>Unrealized Losses</t>
        </is>
      </c>
      <c r="B59" s="5" t="n">
        <v>-3422863</v>
      </c>
      <c r="C59" s="5" t="n">
        <v>-497575</v>
      </c>
    </row>
    <row r="60">
      <c r="A60" s="4" t="inlineStr">
        <is>
          <t>Market Value</t>
        </is>
      </c>
      <c r="B60" s="5" t="n">
        <v>37693740</v>
      </c>
      <c r="C60" s="5" t="n">
        <v>47944036</v>
      </c>
    </row>
    <row r="61">
      <c r="A61" s="4" t="inlineStr">
        <is>
          <t>Long-Term Investments | 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ost</t>
        </is>
      </c>
      <c r="B63" s="5" t="n">
        <v>54202144</v>
      </c>
      <c r="C63" s="5" t="n">
        <v>72175568</v>
      </c>
    </row>
    <row r="64">
      <c r="A64" s="4" t="inlineStr">
        <is>
          <t>Unrealized Gains</t>
        </is>
      </c>
      <c r="B64" s="5" t="n">
        <v>186625</v>
      </c>
      <c r="C64" s="5" t="n">
        <v>2747964</v>
      </c>
    </row>
    <row r="65">
      <c r="A65" s="4" t="inlineStr">
        <is>
          <t>Unrealized Losses</t>
        </is>
      </c>
      <c r="B65" s="5" t="n">
        <v>-5442026</v>
      </c>
      <c r="C65" s="5" t="n">
        <v>-203052</v>
      </c>
    </row>
    <row r="66">
      <c r="A66" s="4" t="inlineStr">
        <is>
          <t>Market Value</t>
        </is>
      </c>
      <c r="B66" s="6" t="n">
        <v>48946743</v>
      </c>
      <c r="C66" s="6" t="n">
        <v>74720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Schedule of Unrealized Loss on Investments) (Details) - USD ($)</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Aggregate Unrealized Losses, Loss duration less than one year</t>
        </is>
      </c>
      <c r="B3" s="6" t="n">
        <v>8189761</v>
      </c>
      <c r="C3" s="6" t="n">
        <v>1244053</v>
      </c>
    </row>
    <row r="4">
      <c r="A4" s="4" t="inlineStr">
        <is>
          <t>Aggregate Unrealized Losses, Loss duration greater than one year</t>
        </is>
      </c>
      <c r="B4" s="5" t="n">
        <v>6374699</v>
      </c>
      <c r="C4" s="5" t="n">
        <v>574815</v>
      </c>
    </row>
    <row r="5">
      <c r="A5" s="4" t="inlineStr">
        <is>
          <t>Aggregate Unrealized Losses, Total</t>
        </is>
      </c>
      <c r="B5" s="5" t="n">
        <v>14564460</v>
      </c>
      <c r="C5" s="5" t="n">
        <v>1818868</v>
      </c>
    </row>
    <row r="6">
      <c r="A6" s="4" t="inlineStr">
        <is>
          <t>Aggregate Fair Value of Investments, Loss duration less than one year</t>
        </is>
      </c>
      <c r="B6" s="5" t="n">
        <v>112298649</v>
      </c>
      <c r="C6" s="5" t="n">
        <v>94417123</v>
      </c>
    </row>
    <row r="7">
      <c r="A7" s="4" t="inlineStr">
        <is>
          <t>Aggregate Fair Value of Investments, Loss duration greater than one year</t>
        </is>
      </c>
      <c r="B7" s="5" t="n">
        <v>42011693</v>
      </c>
      <c r="C7" s="5" t="n">
        <v>6875230</v>
      </c>
    </row>
    <row r="8">
      <c r="A8" s="4" t="inlineStr">
        <is>
          <t>Aggregate Fair Value of Investments, Total</t>
        </is>
      </c>
      <c r="B8" s="6" t="n">
        <v>154310342</v>
      </c>
      <c r="C8" s="6" t="n">
        <v>101292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vestments Classified by Contractual Maturity Date) (Details) - Fixed Income Securities</t>
        </is>
      </c>
      <c r="B1" s="2" t="inlineStr">
        <is>
          <t>Sep. 30, 2022 USD ($)</t>
        </is>
      </c>
    </row>
    <row r="2">
      <c r="A2" s="3" t="inlineStr">
        <is>
          <t>Debt Securities, Available-for-sale [Line Items]</t>
        </is>
      </c>
      <c r="B2" s="4" t="inlineStr">
        <is>
          <t xml:space="preserve"> </t>
        </is>
      </c>
    </row>
    <row r="3">
      <c r="A3" s="4" t="inlineStr">
        <is>
          <t>Due within one year</t>
        </is>
      </c>
      <c r="B3" s="6" t="n">
        <v>12897614</v>
      </c>
    </row>
    <row r="4">
      <c r="A4" s="4" t="inlineStr">
        <is>
          <t>Due between one and five years</t>
        </is>
      </c>
      <c r="B4" s="5" t="n">
        <v>90409878</v>
      </c>
    </row>
    <row r="5">
      <c r="A5" s="4" t="inlineStr">
        <is>
          <t>Due over five years</t>
        </is>
      </c>
      <c r="B5" s="5" t="n">
        <v>51934874</v>
      </c>
    </row>
    <row r="6">
      <c r="A6" s="4" t="inlineStr">
        <is>
          <t>Total</t>
        </is>
      </c>
      <c r="B6" s="6" t="n">
        <v>155242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655995</v>
      </c>
      <c r="C4" s="6" t="n">
        <v>76660548</v>
      </c>
      <c r="D4" s="6" t="n">
        <v>232589023</v>
      </c>
      <c r="E4" s="6" t="n">
        <v>276617836</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751603</v>
      </c>
      <c r="C6" s="5" t="n">
        <v>-349165</v>
      </c>
      <c r="D6" s="5" t="n">
        <v>13723857</v>
      </c>
      <c r="E6" s="5" t="n">
        <v>-238378</v>
      </c>
    </row>
    <row r="7">
      <c r="A7" s="4" t="inlineStr">
        <is>
          <t>Unrealized losses on debt securities, net</t>
        </is>
      </c>
      <c r="B7" s="5" t="n">
        <v>-4442743</v>
      </c>
      <c r="C7" s="5" t="n">
        <v>-816801</v>
      </c>
      <c r="D7" s="5" t="n">
        <v>-15652081</v>
      </c>
      <c r="E7" s="5" t="n">
        <v>-4230473</v>
      </c>
    </row>
    <row r="8">
      <c r="A8" s="4" t="inlineStr">
        <is>
          <t>Other comprehensive income (loss), before tax</t>
        </is>
      </c>
      <c r="B8" s="5" t="n">
        <v>13308860</v>
      </c>
      <c r="C8" s="5" t="n">
        <v>-1165966</v>
      </c>
      <c r="D8" s="5" t="n">
        <v>-1928224</v>
      </c>
      <c r="E8" s="5" t="n">
        <v>-4468851</v>
      </c>
    </row>
    <row r="9">
      <c r="A9" s="4" t="inlineStr">
        <is>
          <t>Income tax impact related to components of other comprehensive (loss) income</t>
        </is>
      </c>
      <c r="B9" s="5" t="n">
        <v>-932976</v>
      </c>
      <c r="C9" s="5" t="n">
        <v>-171528</v>
      </c>
      <c r="D9" s="5" t="n">
        <v>-3286937</v>
      </c>
      <c r="E9" s="5" t="n">
        <v>-888399</v>
      </c>
    </row>
    <row r="10">
      <c r="A10" s="4" t="inlineStr">
        <is>
          <t>Other comprehensive income (loss), net of tax</t>
        </is>
      </c>
      <c r="B10" s="5" t="n">
        <v>14241836</v>
      </c>
      <c r="C10" s="5" t="n">
        <v>-994438</v>
      </c>
      <c r="D10" s="5" t="n">
        <v>1358713</v>
      </c>
      <c r="E10" s="5" t="n">
        <v>-3580452</v>
      </c>
    </row>
    <row r="11">
      <c r="A11" s="4" t="inlineStr">
        <is>
          <t>Comprehensive income</t>
        </is>
      </c>
      <c r="B11" s="6" t="n">
        <v>86897831</v>
      </c>
      <c r="C11" s="6" t="n">
        <v>75666110</v>
      </c>
      <c r="D11" s="6" t="n">
        <v>233947736</v>
      </c>
      <c r="E11" s="6" t="n">
        <v>273037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Schedule of 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15110961</v>
      </c>
      <c r="C3" s="6" t="n">
        <v>235014277</v>
      </c>
    </row>
    <row r="4">
      <c r="A4" s="4" t="inlineStr">
        <is>
          <t>Work-in-process</t>
        </is>
      </c>
      <c r="B4" s="5" t="n">
        <v>39805042</v>
      </c>
      <c r="C4" s="5" t="n">
        <v>34032164</v>
      </c>
    </row>
    <row r="5">
      <c r="A5" s="4" t="inlineStr">
        <is>
          <t>Finished goods</t>
        </is>
      </c>
      <c r="B5" s="5" t="n">
        <v>63370158</v>
      </c>
      <c r="C5" s="5" t="n">
        <v>47221001</v>
      </c>
    </row>
    <row r="6">
      <c r="A6" s="4" t="inlineStr">
        <is>
          <t>Total Inventory</t>
        </is>
      </c>
      <c r="B6" s="6" t="n">
        <v>418286161</v>
      </c>
      <c r="C6" s="6" t="n">
        <v>316267442</v>
      </c>
      <c r="D6" s="4" t="inlineStr">
        <is>
          <t>[1]</t>
        </is>
      </c>
    </row>
    <row r="7"/>
    <row r="8">
      <c r="A8"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7:D7"/>
    <mergeCell ref="A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Schedule of Earnings Per Share, Basic and Diluted)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t>
        </is>
      </c>
      <c r="C4" s="6" t="n">
        <v>72655995</v>
      </c>
      <c r="D4" s="6" t="n">
        <v>76660548</v>
      </c>
      <c r="E4" s="6" t="n">
        <v>232589023</v>
      </c>
      <c r="F4" s="6" t="n">
        <v>276617836</v>
      </c>
    </row>
    <row r="5">
      <c r="A5" s="4" t="inlineStr">
        <is>
          <t>Less: Dividends and undistributed earnings allocated to participating securities</t>
        </is>
      </c>
      <c r="C5" s="5" t="n">
        <v>1096274</v>
      </c>
      <c r="D5" s="5" t="n">
        <v>1240581</v>
      </c>
      <c r="E5" s="5" t="n">
        <v>3563605</v>
      </c>
      <c r="F5" s="5" t="n">
        <v>4240503</v>
      </c>
    </row>
    <row r="6">
      <c r="A6" s="4" t="inlineStr">
        <is>
          <t>Net Income available to common shareholders</t>
        </is>
      </c>
      <c r="C6" s="6" t="n">
        <v>71559721</v>
      </c>
      <c r="D6" s="6" t="n">
        <v>75419967</v>
      </c>
      <c r="E6" s="6" t="n">
        <v>229025418</v>
      </c>
      <c r="F6" s="6" t="n">
        <v>272377333</v>
      </c>
    </row>
    <row r="7">
      <c r="A7" s="4" t="inlineStr">
        <is>
          <t>Basic weighted average shares outstanding</t>
        </is>
      </c>
      <c r="C7" s="5" t="n">
        <v>231316879</v>
      </c>
      <c r="D7" s="5" t="n">
        <v>234005573</v>
      </c>
      <c r="E7" s="5" t="n">
        <v>231072421</v>
      </c>
      <c r="F7" s="5" t="n">
        <v>236628999</v>
      </c>
    </row>
    <row r="8">
      <c r="A8" s="4" t="inlineStr">
        <is>
          <t>Net income per share - Basic (in dollars per share)</t>
        </is>
      </c>
      <c r="B8" s="4" t="inlineStr">
        <is>
          <t>[1]</t>
        </is>
      </c>
      <c r="C8" s="7" t="n">
        <v>0.31</v>
      </c>
      <c r="D8" s="7" t="n">
        <v>0.32</v>
      </c>
      <c r="E8" s="7" t="n">
        <v>0.99</v>
      </c>
      <c r="F8" s="7" t="n">
        <v>1.15</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Allocation of Net Income used in basic computation</t>
        </is>
      </c>
      <c r="C10" s="6" t="n">
        <v>71559721</v>
      </c>
      <c r="D10" s="6" t="n">
        <v>75419967</v>
      </c>
      <c r="E10" s="6" t="n">
        <v>229025418</v>
      </c>
      <c r="F10" s="6" t="n">
        <v>272377333</v>
      </c>
    </row>
    <row r="11">
      <c r="A11" s="4" t="inlineStr">
        <is>
          <t>Reallocation of undistributed earnings</t>
        </is>
      </c>
      <c r="C11" s="5" t="n">
        <v>848</v>
      </c>
      <c r="D11" s="5" t="n">
        <v>2943</v>
      </c>
      <c r="E11" s="5" t="n">
        <v>4412</v>
      </c>
      <c r="F11" s="5" t="n">
        <v>13289</v>
      </c>
    </row>
    <row r="12">
      <c r="A12" s="4" t="inlineStr">
        <is>
          <t>Net Income available to common shareholders - Diluted</t>
        </is>
      </c>
      <c r="C12" s="6" t="n">
        <v>71560569</v>
      </c>
      <c r="D12" s="6" t="n">
        <v>75422910</v>
      </c>
      <c r="E12" s="6" t="n">
        <v>229029830</v>
      </c>
      <c r="F12" s="6" t="n">
        <v>272390622</v>
      </c>
    </row>
    <row r="13">
      <c r="A13" s="4" t="inlineStr">
        <is>
          <t>Number of shares used in basic computation</t>
        </is>
      </c>
      <c r="C13" s="5" t="n">
        <v>231316879</v>
      </c>
      <c r="D13" s="5" t="n">
        <v>234005573</v>
      </c>
      <c r="E13" s="5" t="n">
        <v>231072421</v>
      </c>
      <c r="F13" s="5" t="n">
        <v>236628999</v>
      </c>
    </row>
    <row r="14">
      <c r="A14" s="4" t="inlineStr">
        <is>
          <t>Additional weighted average dilutive common stock equivalents (in shares)</t>
        </is>
      </c>
      <c r="C14" s="5" t="n">
        <v>300138</v>
      </c>
      <c r="D14" s="5" t="n">
        <v>897636</v>
      </c>
      <c r="E14" s="5" t="n">
        <v>457032</v>
      </c>
      <c r="F14" s="5" t="n">
        <v>1108216</v>
      </c>
    </row>
    <row r="15">
      <c r="A15" s="4" t="inlineStr">
        <is>
          <t>Diluted weighted average shares outstanding</t>
        </is>
      </c>
      <c r="C15" s="5" t="n">
        <v>231617017</v>
      </c>
      <c r="D15" s="5" t="n">
        <v>234903209</v>
      </c>
      <c r="E15" s="5" t="n">
        <v>231529453</v>
      </c>
      <c r="F15" s="5" t="n">
        <v>237737215</v>
      </c>
    </row>
    <row r="16">
      <c r="A16" s="4" t="inlineStr">
        <is>
          <t>Net Income per share - Diluted (in dollars per share)</t>
        </is>
      </c>
      <c r="B16" s="4" t="inlineStr">
        <is>
          <t>[1]</t>
        </is>
      </c>
      <c r="C16" s="7" t="n">
        <v>0.31</v>
      </c>
      <c r="D16" s="7" t="n">
        <v>0.32</v>
      </c>
      <c r="E16" s="7" t="n">
        <v>0.99</v>
      </c>
      <c r="F16" s="7" t="n">
        <v>1.15</v>
      </c>
    </row>
    <row r="17">
      <c r="A17" s="4" t="inlineStr">
        <is>
          <t>Shares related to stock plans not included in diluted average common shares outstanding because their effect would be anti-dilutive</t>
        </is>
      </c>
      <c r="C17" s="5" t="n">
        <v>2456463</v>
      </c>
      <c r="D17" s="5" t="n">
        <v>987757</v>
      </c>
      <c r="E17" s="5" t="n">
        <v>1526986</v>
      </c>
      <c r="F17" s="5" t="n">
        <v>180669</v>
      </c>
    </row>
    <row r="18"/>
    <row r="19">
      <c r="A19" s="4" t="inlineStr">
        <is>
          <t>[1] (1) Earnings Per Share has been adjusted to exclude the portion of net income allocated to participating securities as a result of share-based payment awards.</t>
        </is>
      </c>
    </row>
  </sheetData>
  <mergeCells count="5">
    <mergeCell ref="A1:B2"/>
    <mergeCell ref="C1:D1"/>
    <mergeCell ref="E1:F1"/>
    <mergeCell ref="A18:E18"/>
    <mergeCell ref="A19:E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21" customWidth="1" min="2" max="2"/>
    <col width="20" customWidth="1" min="3" max="3"/>
    <col width="34" customWidth="1" min="4" max="4"/>
    <col width="22" customWidth="1" min="5" max="5"/>
    <col width="34" customWidth="1" min="6" max="6"/>
    <col width="22" customWidth="1" min="7" max="7"/>
  </cols>
  <sheetData>
    <row r="1">
      <c r="A1" s="1" t="inlineStr">
        <is>
          <t>Stock-Based Compensation Plans (Narrative) (Details)</t>
        </is>
      </c>
      <c r="C1" s="2" t="inlineStr">
        <is>
          <t>1 Months Ended</t>
        </is>
      </c>
      <c r="D1" s="2" t="inlineStr">
        <is>
          <t>3 Months Ended</t>
        </is>
      </c>
      <c r="F1" s="2" t="inlineStr">
        <is>
          <t>9 Months Ended</t>
        </is>
      </c>
    </row>
    <row r="2">
      <c r="B2" s="2" t="inlineStr">
        <is>
          <t>Jun. 30, 2022 shares</t>
        </is>
      </c>
      <c r="C2" s="2" t="inlineStr">
        <is>
          <t>May 31, 2022 shares</t>
        </is>
      </c>
      <c r="D2" s="2" t="inlineStr">
        <is>
          <t>Sep. 30, 2022 USD ($) plan shares</t>
        </is>
      </c>
      <c r="E2" s="2" t="inlineStr">
        <is>
          <t>Sep. 30, 2021 USD ($)</t>
        </is>
      </c>
      <c r="F2" s="2" t="inlineStr">
        <is>
          <t>Sep. 30, 2022 USD ($) plan shares</t>
        </is>
      </c>
      <c r="G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for share-based payments | $</t>
        </is>
      </c>
      <c r="B4" s="4" t="inlineStr">
        <is>
          <t xml:space="preserve"> </t>
        </is>
      </c>
      <c r="C4" s="4" t="inlineStr">
        <is>
          <t xml:space="preserve"> </t>
        </is>
      </c>
      <c r="D4" s="6" t="n">
        <v>7611545</v>
      </c>
      <c r="E4" s="6" t="n">
        <v>7492763</v>
      </c>
      <c r="F4" s="6" t="n">
        <v>22973113</v>
      </c>
      <c r="G4" s="6" t="n">
        <v>20114921</v>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under the Omnibus plan</t>
        </is>
      </c>
      <c r="B7" s="4" t="inlineStr">
        <is>
          <t xml:space="preserve"> </t>
        </is>
      </c>
      <c r="C7" s="4" t="inlineStr">
        <is>
          <t xml:space="preserve"> </t>
        </is>
      </c>
      <c r="D7" s="4" t="inlineStr">
        <is>
          <t xml:space="preserve"> </t>
        </is>
      </c>
      <c r="E7" s="4" t="inlineStr">
        <is>
          <t xml:space="preserve"> </t>
        </is>
      </c>
      <c r="F7" s="5" t="n">
        <v>1624122</v>
      </c>
      <c r="G7" s="4" t="inlineStr">
        <is>
          <t xml:space="preserve"> </t>
        </is>
      </c>
    </row>
    <row r="8">
      <c r="A8" s="4" t="inlineStr">
        <is>
          <t>Number of shares authorized</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PP discount rate</t>
        </is>
      </c>
      <c r="B9" s="10"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PP discount rate recognized as compensation expense</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ants in period (in shares)</t>
        </is>
      </c>
      <c r="B13" s="4" t="inlineStr">
        <is>
          <t xml:space="preserve"> </t>
        </is>
      </c>
      <c r="C13" s="4" t="inlineStr">
        <is>
          <t xml:space="preserve"> </t>
        </is>
      </c>
      <c r="D13" s="4" t="inlineStr">
        <is>
          <t xml:space="preserve"> </t>
        </is>
      </c>
      <c r="E13" s="4" t="inlineStr">
        <is>
          <t xml:space="preserve"> </t>
        </is>
      </c>
      <c r="F13" s="5" t="n">
        <v>7994761</v>
      </c>
      <c r="G13" s="4" t="inlineStr">
        <is>
          <t xml:space="preserve"> </t>
        </is>
      </c>
    </row>
    <row r="14">
      <c r="A14" s="4" t="inlineStr">
        <is>
          <t>Shares issued under the Omnibus plan</t>
        </is>
      </c>
      <c r="B14" s="4" t="inlineStr">
        <is>
          <t xml:space="preserve"> </t>
        </is>
      </c>
      <c r="C14" s="4" t="inlineStr">
        <is>
          <t xml:space="preserve"> </t>
        </is>
      </c>
      <c r="D14" s="4" t="inlineStr">
        <is>
          <t xml:space="preserve"> </t>
        </is>
      </c>
      <c r="E14" s="4" t="inlineStr">
        <is>
          <t xml:space="preserve"> </t>
        </is>
      </c>
      <c r="F14" s="5" t="n">
        <v>19523865</v>
      </c>
      <c r="G14" s="4" t="inlineStr">
        <is>
          <t xml:space="preserve"> </t>
        </is>
      </c>
    </row>
    <row r="15">
      <c r="A15" s="4" t="inlineStr">
        <is>
          <t>Number of shares authorized</t>
        </is>
      </c>
      <c r="B15" s="4" t="inlineStr">
        <is>
          <t xml:space="preserve"> </t>
        </is>
      </c>
      <c r="C15" s="4" t="inlineStr">
        <is>
          <t xml:space="preserve"> </t>
        </is>
      </c>
      <c r="D15" s="5" t="n">
        <v>45000000</v>
      </c>
      <c r="E15" s="4" t="inlineStr">
        <is>
          <t xml:space="preserve"> </t>
        </is>
      </c>
      <c r="F15" s="5" t="n">
        <v>45000000</v>
      </c>
      <c r="G15" s="4" t="inlineStr">
        <is>
          <t xml:space="preserve"> </t>
        </is>
      </c>
    </row>
    <row r="16">
      <c r="A16" s="4" t="inlineStr">
        <is>
          <t>Employee 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 | $</t>
        </is>
      </c>
      <c r="B18" s="4" t="inlineStr">
        <is>
          <t xml:space="preserve"> </t>
        </is>
      </c>
      <c r="C18" s="4" t="inlineStr">
        <is>
          <t xml:space="preserve"> </t>
        </is>
      </c>
      <c r="D18" s="6" t="n">
        <v>9723678</v>
      </c>
      <c r="E18" s="4" t="inlineStr">
        <is>
          <t xml:space="preserve"> </t>
        </is>
      </c>
      <c r="F18" s="6" t="n">
        <v>9723678</v>
      </c>
      <c r="G18" s="4" t="inlineStr">
        <is>
          <t xml:space="preserve"> </t>
        </is>
      </c>
    </row>
    <row r="19">
      <c r="A19" s="4" t="inlineStr">
        <is>
          <t>Employee Stock Option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vesting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Option expiration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Employee Stock Option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vesting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row>
    <row r="26">
      <c r="A26" s="4" t="inlineStr">
        <is>
          <t>Option expiration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Restricted Stoc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 $</t>
        </is>
      </c>
      <c r="B29" s="4" t="inlineStr">
        <is>
          <t xml:space="preserve"> </t>
        </is>
      </c>
      <c r="C29" s="4" t="inlineStr">
        <is>
          <t xml:space="preserve"> </t>
        </is>
      </c>
      <c r="D29" s="5" t="n">
        <v>45827137</v>
      </c>
      <c r="E29" s="4" t="inlineStr">
        <is>
          <t xml:space="preserve"> </t>
        </is>
      </c>
      <c r="F29" s="6" t="n">
        <v>45827137</v>
      </c>
      <c r="G29" s="4" t="inlineStr">
        <is>
          <t xml:space="preserve"> </t>
        </is>
      </c>
    </row>
    <row r="30">
      <c r="A30" s="4" t="inlineStr">
        <is>
          <t>Restricted period, maximum</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row>
    <row r="31">
      <c r="A31" s="4" t="inlineStr">
        <is>
          <t>Amortization expense | $</t>
        </is>
      </c>
      <c r="B31" s="4" t="inlineStr">
        <is>
          <t xml:space="preserve"> </t>
        </is>
      </c>
      <c r="C31" s="4" t="inlineStr">
        <is>
          <t xml:space="preserve"> </t>
        </is>
      </c>
      <c r="D31" s="6" t="n">
        <v>-5504462</v>
      </c>
      <c r="E31" s="6" t="n">
        <v>-5215981</v>
      </c>
      <c r="F31" s="6" t="n">
        <v>-16130339</v>
      </c>
      <c r="G31" s="6" t="n">
        <v>-13978358</v>
      </c>
    </row>
    <row r="32">
      <c r="A32" s="4" t="inlineStr">
        <is>
          <t>Gentex Corporation Employee Stock Purchase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the Omnibus plan</t>
        </is>
      </c>
      <c r="B34" s="4" t="inlineStr">
        <is>
          <t xml:space="preserve"> </t>
        </is>
      </c>
      <c r="C34" s="4" t="inlineStr">
        <is>
          <t xml:space="preserve"> </t>
        </is>
      </c>
      <c r="D34" s="4" t="inlineStr">
        <is>
          <t xml:space="preserve"> </t>
        </is>
      </c>
      <c r="E34" s="4" t="inlineStr">
        <is>
          <t xml:space="preserve"> </t>
        </is>
      </c>
      <c r="F34" s="5" t="n">
        <v>54977</v>
      </c>
      <c r="G34" s="4" t="inlineStr">
        <is>
          <t xml:space="preserve"> </t>
        </is>
      </c>
    </row>
    <row r="35">
      <c r="A35" s="4" t="inlineStr">
        <is>
          <t>Number of shares authorized</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row>
    <row r="36">
      <c r="A36" s="4" t="inlineStr">
        <is>
          <t>ESPP discount rate</t>
        </is>
      </c>
      <c r="B36" s="4" t="inlineStr">
        <is>
          <t xml:space="preserve"> </t>
        </is>
      </c>
      <c r="C36" s="10" t="n">
        <v>0.85</v>
      </c>
      <c r="D36" s="4" t="inlineStr">
        <is>
          <t xml:space="preserve"> </t>
        </is>
      </c>
      <c r="E36" s="4" t="inlineStr">
        <is>
          <t xml:space="preserve"> </t>
        </is>
      </c>
      <c r="F36" s="4" t="inlineStr">
        <is>
          <t xml:space="preserve"> </t>
        </is>
      </c>
      <c r="G36" s="4" t="inlineStr">
        <is>
          <t xml:space="preserve"> </t>
        </is>
      </c>
    </row>
    <row r="37">
      <c r="A37" s="4" t="inlineStr">
        <is>
          <t>ESPP discount rate recognized as compensation expense</t>
        </is>
      </c>
      <c r="B37" s="4" t="inlineStr">
        <is>
          <t xml:space="preserve"> </t>
        </is>
      </c>
      <c r="C37" s="10" t="n">
        <v>0.15</v>
      </c>
      <c r="D37" s="4" t="inlineStr">
        <is>
          <t xml:space="preserve"> </t>
        </is>
      </c>
      <c r="E37" s="4" t="inlineStr">
        <is>
          <t xml:space="preserve"> </t>
        </is>
      </c>
      <c r="F37" s="4" t="inlineStr">
        <is>
          <t xml:space="preserve"> </t>
        </is>
      </c>
      <c r="G37" s="4" t="inlineStr">
        <is>
          <t xml:space="preserve"> </t>
        </is>
      </c>
    </row>
    <row r="38">
      <c r="A38" s="4" t="inlineStr">
        <is>
          <t>Equity Incentive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lans | plan</t>
        </is>
      </c>
      <c r="B40" s="4" t="inlineStr">
        <is>
          <t xml:space="preserve"> </t>
        </is>
      </c>
      <c r="C40" s="4" t="inlineStr">
        <is>
          <t xml:space="preserve"> </t>
        </is>
      </c>
      <c r="D40" s="5" t="n">
        <v>2</v>
      </c>
      <c r="E40" s="4" t="inlineStr">
        <is>
          <t xml:space="preserve"> </t>
        </is>
      </c>
      <c r="F40" s="5" t="n">
        <v>2</v>
      </c>
      <c r="G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compensation cost | $</t>
        </is>
      </c>
      <c r="B43" s="4" t="inlineStr">
        <is>
          <t xml:space="preserve"> </t>
        </is>
      </c>
      <c r="C43" s="4" t="inlineStr">
        <is>
          <t xml:space="preserve"> </t>
        </is>
      </c>
      <c r="D43" s="6" t="n">
        <v>8480588</v>
      </c>
      <c r="E43" s="4" t="inlineStr">
        <is>
          <t xml:space="preserve"> </t>
        </is>
      </c>
      <c r="F43" s="6" t="n">
        <v>8480588</v>
      </c>
      <c r="G43" s="4" t="inlineStr">
        <is>
          <t xml:space="preserve"> </t>
        </is>
      </c>
    </row>
    <row r="44">
      <c r="A44" s="4" t="inlineStr">
        <is>
          <t>Performance Shares | Omnibus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under the Omnibus plan</t>
        </is>
      </c>
      <c r="B46" s="4" t="inlineStr">
        <is>
          <t xml:space="preserve"> </t>
        </is>
      </c>
      <c r="C46" s="4" t="inlineStr">
        <is>
          <t xml:space="preserve"> </t>
        </is>
      </c>
      <c r="D46" s="4" t="inlineStr">
        <is>
          <t xml:space="preserve"> </t>
        </is>
      </c>
      <c r="E46" s="4" t="inlineStr">
        <is>
          <t xml:space="preserve"> </t>
        </is>
      </c>
      <c r="F46" s="5" t="n">
        <v>2271456</v>
      </c>
      <c r="G46"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Shares Issued Net of Shares Canceled/Expired) (Details) - Omnibus Incentive Plan</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Total grants in period (in shares)</t>
        </is>
      </c>
      <c r="B4" s="5" t="n">
        <v>7994761</v>
      </c>
    </row>
    <row r="5">
      <c r="A5" s="4" t="inlineStr">
        <is>
          <t>Shares issued under the Omnibus plan</t>
        </is>
      </c>
      <c r="B5" s="5" t="n">
        <v>19523865</v>
      </c>
    </row>
    <row r="6">
      <c r="A6" s="4" t="inlineStr">
        <is>
          <t>Non-Qualified Stock Options</t>
        </is>
      </c>
      <c r="B6" s="4" t="inlineStr">
        <is>
          <t xml:space="preserve"> </t>
        </is>
      </c>
    </row>
    <row r="7">
      <c r="A7" s="3" t="inlineStr">
        <is>
          <t>Share-based Compensation Arrangement by Share-based Payment Award [Line Items]</t>
        </is>
      </c>
      <c r="B7" s="4" t="inlineStr">
        <is>
          <t xml:space="preserve"> </t>
        </is>
      </c>
    </row>
    <row r="8">
      <c r="A8" s="4" t="inlineStr">
        <is>
          <t>Options granted (in shares)</t>
        </is>
      </c>
      <c r="B8" s="5" t="n">
        <v>4227080</v>
      </c>
    </row>
    <row r="9">
      <c r="A9" s="4" t="inlineStr">
        <is>
          <t>Conversion rate, options</t>
        </is>
      </c>
      <c r="B9" s="10" t="n">
        <v>1</v>
      </c>
    </row>
    <row r="10">
      <c r="A10" s="4" t="inlineStr">
        <is>
          <t>Shares issued under the Omnibus plan</t>
        </is>
      </c>
      <c r="B10" s="5" t="n">
        <v>4227080</v>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shares)</t>
        </is>
      </c>
      <c r="B13" s="5" t="n">
        <v>3208209</v>
      </c>
    </row>
    <row r="14">
      <c r="A14" s="4" t="inlineStr">
        <is>
          <t>Conversion rate, shares</t>
        </is>
      </c>
      <c r="B14" s="10" t="n">
        <v>4.06</v>
      </c>
    </row>
    <row r="15">
      <c r="A15" s="4" t="inlineStr">
        <is>
          <t>Shares issued under the Omnibus plan</t>
        </is>
      </c>
      <c r="B15" s="5" t="n">
        <v>13025329</v>
      </c>
    </row>
    <row r="16">
      <c r="A16" s="4" t="inlineStr">
        <is>
          <t>Performance Shares</t>
        </is>
      </c>
      <c r="B16" s="4" t="inlineStr">
        <is>
          <t xml:space="preserve"> </t>
        </is>
      </c>
    </row>
    <row r="17">
      <c r="A17" s="3" t="inlineStr">
        <is>
          <t>Share-based Compensation Arrangement by Share-based Payment Award [Line Items]</t>
        </is>
      </c>
      <c r="B17" s="4" t="inlineStr">
        <is>
          <t xml:space="preserve"> </t>
        </is>
      </c>
    </row>
    <row r="18">
      <c r="A18" s="4" t="inlineStr">
        <is>
          <t>Shares granted (in shares)</t>
        </is>
      </c>
      <c r="B18" s="5" t="n">
        <v>559472</v>
      </c>
    </row>
    <row r="19">
      <c r="A19" s="4" t="inlineStr">
        <is>
          <t>Conversion rate, shares</t>
        </is>
      </c>
      <c r="B19" s="10" t="n">
        <v>4.06</v>
      </c>
    </row>
    <row r="20">
      <c r="A20" s="4" t="inlineStr">
        <is>
          <t>Shares issued under the Omnibus plan</t>
        </is>
      </c>
      <c r="B20" s="5" t="n">
        <v>22714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Plans (Weighted-Average Assumptions for the ESOP)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1" t="n">
        <v>0.0178</v>
      </c>
      <c r="C4" s="11" t="n">
        <v>0.0183</v>
      </c>
      <c r="D4" s="11" t="n">
        <v>0.0179</v>
      </c>
      <c r="E4" s="11" t="n">
        <v>0.0186</v>
      </c>
    </row>
    <row r="5">
      <c r="A5" s="4" t="inlineStr">
        <is>
          <t>Expected volatility</t>
        </is>
      </c>
      <c r="B5" s="11" t="n">
        <v>0.2902</v>
      </c>
      <c r="C5" s="11" t="n">
        <v>0.2747</v>
      </c>
      <c r="D5" s="11" t="n">
        <v>0.2862</v>
      </c>
      <c r="E5" s="11" t="n">
        <v>0.2767</v>
      </c>
    </row>
    <row r="6">
      <c r="A6" s="4" t="inlineStr">
        <is>
          <t>Risk-free interest rate</t>
        </is>
      </c>
      <c r="B6" s="11" t="n">
        <v>0.0406</v>
      </c>
      <c r="C6" s="11" t="n">
        <v>0.0098</v>
      </c>
      <c r="D6" s="11" t="n">
        <v>0.0316</v>
      </c>
      <c r="E6" s="11" t="n">
        <v>0.0092</v>
      </c>
    </row>
    <row r="7">
      <c r="A7" s="4" t="inlineStr">
        <is>
          <t>Expected term of options (years)</t>
        </is>
      </c>
      <c r="B7" s="4" t="inlineStr">
        <is>
          <t>4 years 1 month 24 days</t>
        </is>
      </c>
      <c r="C7" s="4" t="inlineStr">
        <is>
          <t>4 years 1 month 20 days</t>
        </is>
      </c>
      <c r="D7" s="4" t="inlineStr">
        <is>
          <t>4 years 1 month 24 days</t>
        </is>
      </c>
      <c r="E7" s="4" t="inlineStr">
        <is>
          <t>4 years 1 month 24 days</t>
        </is>
      </c>
    </row>
    <row r="8">
      <c r="A8" s="4" t="inlineStr">
        <is>
          <t>Weighted average grant-date fair value (in dollars per share)</t>
        </is>
      </c>
      <c r="B8" s="7" t="n">
        <v>5.97</v>
      </c>
      <c r="C8" s="7" t="n">
        <v>6.32</v>
      </c>
      <c r="D8" s="7" t="n">
        <v>6.28</v>
      </c>
      <c r="E8" s="7" t="n">
        <v>6.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4" customWidth="1" min="7" max="7"/>
    <col width="13" customWidth="1" min="8" max="8"/>
  </cols>
  <sheetData>
    <row r="1">
      <c r="A1" s="1" t="inlineStr">
        <is>
          <t>Comprehensive Income (AOCI Rollforward) (Details) - USD ($)</t>
        </is>
      </c>
      <c r="B1" s="2" t="inlineStr">
        <is>
          <t>3 Months Ended</t>
        </is>
      </c>
      <c r="D1" s="2" t="inlineStr">
        <is>
          <t>9 Months Ended</t>
        </is>
      </c>
    </row>
    <row r="2">
      <c r="B2" s="2" t="inlineStr">
        <is>
          <t>Sep. 30, 2022</t>
        </is>
      </c>
      <c r="C2" s="2" t="inlineStr">
        <is>
          <t>Sep. 30, 2021</t>
        </is>
      </c>
      <c r="D2" s="2" t="inlineStr">
        <is>
          <t>Sep. 30, 2022</t>
        </is>
      </c>
      <c r="F2" s="2" t="inlineStr">
        <is>
          <t>Sep. 30, 2021</t>
        </is>
      </c>
      <c r="G2" s="2" t="inlineStr">
        <is>
          <t>Dec. 31, 2021</t>
        </is>
      </c>
      <c r="H2" s="2" t="inlineStr">
        <is>
          <t>[1]</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alance at beginning of period</t>
        </is>
      </c>
      <c r="B4" s="6" t="n">
        <v>1986574480</v>
      </c>
      <c r="C4" s="6" t="n">
        <v>1916318989</v>
      </c>
      <c r="D4" s="6" t="n">
        <v>1937988467</v>
      </c>
      <c r="E4" s="4" t="inlineStr">
        <is>
          <t>[1]</t>
        </is>
      </c>
      <c r="F4" s="6" t="n">
        <v>1963943128</v>
      </c>
      <c r="G4" s="4" t="inlineStr">
        <is>
          <t xml:space="preserve"> </t>
        </is>
      </c>
    </row>
    <row r="5">
      <c r="A5" s="4" t="inlineStr">
        <is>
          <t>Net current-period change</t>
        </is>
      </c>
      <c r="B5" s="5" t="n">
        <v>14241836</v>
      </c>
      <c r="C5" s="5" t="n">
        <v>-994438</v>
      </c>
      <c r="D5" s="5" t="n">
        <v>1358713</v>
      </c>
      <c r="F5" s="5" t="n">
        <v>-3580452</v>
      </c>
      <c r="G5" s="4" t="inlineStr">
        <is>
          <t xml:space="preserve"> </t>
        </is>
      </c>
    </row>
    <row r="6">
      <c r="A6" s="4" t="inlineStr">
        <is>
          <t>Balance at end of period</t>
        </is>
      </c>
      <c r="B6" s="5" t="n">
        <v>2034045664</v>
      </c>
      <c r="C6" s="5" t="n">
        <v>1887630286</v>
      </c>
      <c r="D6" s="5" t="n">
        <v>2034045664</v>
      </c>
      <c r="F6" s="5" t="n">
        <v>1887630286</v>
      </c>
      <c r="G6" s="4" t="inlineStr">
        <is>
          <t xml:space="preserve"> </t>
        </is>
      </c>
    </row>
    <row r="7">
      <c r="A7" s="4" t="inlineStr">
        <is>
          <t>Accumulated other comprehensive (loss) income, end of period</t>
        </is>
      </c>
      <c r="B7" s="5" t="n">
        <v>3285957</v>
      </c>
      <c r="C7" s="4" t="inlineStr">
        <is>
          <t xml:space="preserve"> </t>
        </is>
      </c>
      <c r="D7" s="5" t="n">
        <v>3285957</v>
      </c>
      <c r="F7" s="4" t="inlineStr">
        <is>
          <t xml:space="preserve"> </t>
        </is>
      </c>
      <c r="G7" s="6" t="n">
        <v>1927244</v>
      </c>
    </row>
    <row r="8">
      <c r="A8" s="4" t="inlineStr">
        <is>
          <t>Accumulated  Other Comprehensive (Loss) Income</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Balance at beginning of period</t>
        </is>
      </c>
      <c r="B10" s="5" t="n">
        <v>-10955879</v>
      </c>
      <c r="C10" s="5" t="n">
        <v>4265038</v>
      </c>
      <c r="D10" s="5" t="n">
        <v>1927244</v>
      </c>
      <c r="F10" s="5" t="n">
        <v>6851052</v>
      </c>
      <c r="G10" s="4" t="inlineStr">
        <is>
          <t xml:space="preserve"> </t>
        </is>
      </c>
    </row>
    <row r="11">
      <c r="A11" s="4" t="inlineStr">
        <is>
          <t>Net current-period change</t>
        </is>
      </c>
      <c r="B11" s="5" t="n">
        <v>14241836</v>
      </c>
      <c r="C11" s="5" t="n">
        <v>-994438</v>
      </c>
      <c r="D11" s="5" t="n">
        <v>1358713</v>
      </c>
      <c r="F11" s="5" t="n">
        <v>-3580452</v>
      </c>
      <c r="G11" s="4" t="inlineStr">
        <is>
          <t xml:space="preserve"> </t>
        </is>
      </c>
    </row>
    <row r="12">
      <c r="A12" s="4" t="inlineStr">
        <is>
          <t>Balance at end of period</t>
        </is>
      </c>
      <c r="B12" s="5" t="n">
        <v>3285957</v>
      </c>
      <c r="C12" s="5" t="n">
        <v>3270600</v>
      </c>
      <c r="D12" s="5" t="n">
        <v>3285957</v>
      </c>
      <c r="F12" s="5" t="n">
        <v>3270600</v>
      </c>
      <c r="G12" s="4" t="inlineStr">
        <is>
          <t xml:space="preserve"> </t>
        </is>
      </c>
    </row>
    <row r="13">
      <c r="A13" s="4" t="inlineStr">
        <is>
          <t>Accumulated other comprehensive (loss) income, end of period</t>
        </is>
      </c>
      <c r="B13" s="5" t="n">
        <v>3285957</v>
      </c>
      <c r="C13" s="5" t="n">
        <v>3270600</v>
      </c>
      <c r="D13" s="5" t="n">
        <v>3285957</v>
      </c>
      <c r="F13" s="5" t="n">
        <v>3270600</v>
      </c>
      <c r="G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Balance at beginning of period</t>
        </is>
      </c>
      <c r="B16" s="5" t="n">
        <v>-3107157</v>
      </c>
      <c r="C16" s="5" t="n">
        <v>879832</v>
      </c>
      <c r="D16" s="5" t="n">
        <v>920589</v>
      </c>
      <c r="F16" s="5" t="n">
        <v>769045</v>
      </c>
      <c r="G16" s="4" t="inlineStr">
        <is>
          <t xml:space="preserve"> </t>
        </is>
      </c>
    </row>
    <row r="17">
      <c r="A17" s="4" t="inlineStr">
        <is>
          <t>Other Comprehensive (loss) income before reclassifications</t>
        </is>
      </c>
      <c r="B17" s="5" t="n">
        <v>17751603</v>
      </c>
      <c r="C17" s="5" t="n">
        <v>-349165</v>
      </c>
      <c r="D17" s="5" t="n">
        <v>13723857</v>
      </c>
      <c r="F17" s="5" t="n">
        <v>-238378</v>
      </c>
      <c r="G17" s="4" t="inlineStr">
        <is>
          <t xml:space="preserve"> </t>
        </is>
      </c>
    </row>
    <row r="18">
      <c r="A18" s="4" t="inlineStr">
        <is>
          <t>Net current-period change</t>
        </is>
      </c>
      <c r="B18" s="5" t="n">
        <v>17751603</v>
      </c>
      <c r="C18" s="5" t="n">
        <v>-349165</v>
      </c>
      <c r="D18" s="5" t="n">
        <v>13723857</v>
      </c>
      <c r="F18" s="5" t="n">
        <v>-238378</v>
      </c>
      <c r="G18" s="4" t="inlineStr">
        <is>
          <t xml:space="preserve"> </t>
        </is>
      </c>
    </row>
    <row r="19">
      <c r="A19" s="4" t="inlineStr">
        <is>
          <t>Balance at end of period</t>
        </is>
      </c>
      <c r="B19" s="5" t="n">
        <v>14644446</v>
      </c>
      <c r="C19" s="5" t="n">
        <v>530667</v>
      </c>
      <c r="D19" s="5" t="n">
        <v>14644446</v>
      </c>
      <c r="F19" s="5" t="n">
        <v>530667</v>
      </c>
      <c r="G19" s="4" t="inlineStr">
        <is>
          <t xml:space="preserve"> </t>
        </is>
      </c>
    </row>
    <row r="20">
      <c r="A20" s="4" t="inlineStr">
        <is>
          <t>Unrealized gains on available-for-sale debt securities</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Balance at beginning of period</t>
        </is>
      </c>
      <c r="B22" s="5" t="n">
        <v>-7848722</v>
      </c>
      <c r="C22" s="5" t="n">
        <v>3385206</v>
      </c>
      <c r="D22" s="5" t="n">
        <v>1006655</v>
      </c>
      <c r="F22" s="5" t="n">
        <v>6082007</v>
      </c>
      <c r="G22" s="4" t="inlineStr">
        <is>
          <t xml:space="preserve"> </t>
        </is>
      </c>
    </row>
    <row r="23">
      <c r="A23" s="4" t="inlineStr">
        <is>
          <t>Other Comprehensive (loss) income before reclassifications</t>
        </is>
      </c>
      <c r="B23" s="5" t="n">
        <v>-3714578</v>
      </c>
      <c r="C23" s="5" t="n">
        <v>-645273</v>
      </c>
      <c r="D23" s="5" t="n">
        <v>-13042231</v>
      </c>
      <c r="F23" s="5" t="n">
        <v>-2727750</v>
      </c>
      <c r="G23" s="4" t="inlineStr">
        <is>
          <t xml:space="preserve"> </t>
        </is>
      </c>
    </row>
    <row r="24">
      <c r="A24" s="4" t="inlineStr">
        <is>
          <t>Amounts reclassified from accumulated other comprehensive income</t>
        </is>
      </c>
      <c r="B24" s="5" t="n">
        <v>204811</v>
      </c>
      <c r="C24" s="5" t="n">
        <v>0</v>
      </c>
      <c r="D24" s="5" t="n">
        <v>677087</v>
      </c>
      <c r="F24" s="5" t="n">
        <v>-614324</v>
      </c>
      <c r="G24" s="4" t="inlineStr">
        <is>
          <t xml:space="preserve"> </t>
        </is>
      </c>
    </row>
    <row r="25">
      <c r="A25" s="4" t="inlineStr">
        <is>
          <t>Net current-period change</t>
        </is>
      </c>
      <c r="B25" s="5" t="n">
        <v>-3509767</v>
      </c>
      <c r="C25" s="5" t="n">
        <v>-645273</v>
      </c>
      <c r="D25" s="5" t="n">
        <v>-12365144</v>
      </c>
      <c r="F25" s="5" t="n">
        <v>-3342074</v>
      </c>
      <c r="G25" s="4" t="inlineStr">
        <is>
          <t xml:space="preserve"> </t>
        </is>
      </c>
    </row>
    <row r="26">
      <c r="A26" s="4" t="inlineStr">
        <is>
          <t>Balance at end of period</t>
        </is>
      </c>
      <c r="B26" s="6" t="n">
        <v>-11358489</v>
      </c>
      <c r="C26" s="6" t="n">
        <v>2739933</v>
      </c>
      <c r="D26" s="6" t="n">
        <v>-11358489</v>
      </c>
      <c r="F26" s="6" t="n">
        <v>2739933</v>
      </c>
      <c r="G26" s="4" t="inlineStr">
        <is>
          <t xml:space="preserve"> </t>
        </is>
      </c>
    </row>
    <row r="27"/>
    <row r="28">
      <c r="A28"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1">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H27"/>
    <mergeCell ref="A28:H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ccumulated Other Comprehensive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506358</v>
      </c>
      <c r="C4" s="6" t="n">
        <v>-13233686</v>
      </c>
      <c r="D4" s="6" t="n">
        <v>-41676723</v>
      </c>
      <c r="E4" s="6" t="n">
        <v>-50358854</v>
      </c>
    </row>
    <row r="5">
      <c r="A5" s="4" t="inlineStr">
        <is>
          <t>Unrealized gains on available-for-sale debt securities</t>
        </is>
      </c>
      <c r="B5" s="4" t="inlineStr">
        <is>
          <t xml:space="preserve"> </t>
        </is>
      </c>
      <c r="C5" s="4" t="inlineStr">
        <is>
          <t xml:space="preserve"> </t>
        </is>
      </c>
      <c r="D5" s="4" t="inlineStr">
        <is>
          <t xml:space="preserve"> </t>
        </is>
      </c>
      <c r="E5" s="4" t="inlineStr">
        <is>
          <t xml:space="preserve"> </t>
        </is>
      </c>
    </row>
    <row r="6">
      <c r="A6" s="3" t="inlineStr">
        <is>
          <t>Reclassification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Total net reclassifications for the period</t>
        </is>
      </c>
      <c r="B7" s="5" t="n">
        <v>-204811</v>
      </c>
      <c r="C7" s="5" t="n">
        <v>0</v>
      </c>
      <c r="D7" s="5" t="n">
        <v>-677087</v>
      </c>
      <c r="E7" s="5" t="n">
        <v>614324</v>
      </c>
    </row>
    <row r="8">
      <c r="A8" s="4" t="inlineStr">
        <is>
          <t>Amounts Reclassified from Other Comprehensive Income | Unrealized gains on available-for-sale debt securities</t>
        </is>
      </c>
      <c r="B8" s="4" t="inlineStr">
        <is>
          <t xml:space="preserve"> </t>
        </is>
      </c>
      <c r="C8" s="4" t="inlineStr">
        <is>
          <t xml:space="preserve"> </t>
        </is>
      </c>
      <c r="D8" s="4" t="inlineStr">
        <is>
          <t xml:space="preserve"> </t>
        </is>
      </c>
      <c r="E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alized (loss) gain on sale of securities</t>
        </is>
      </c>
      <c r="B10" s="5" t="n">
        <v>-259254</v>
      </c>
      <c r="C10" s="5" t="n">
        <v>0</v>
      </c>
      <c r="D10" s="5" t="n">
        <v>-857072</v>
      </c>
      <c r="E10" s="5" t="n">
        <v>777625</v>
      </c>
    </row>
    <row r="11">
      <c r="A11" s="4" t="inlineStr">
        <is>
          <t>Provision for income taxes</t>
        </is>
      </c>
      <c r="B11" s="5" t="n">
        <v>54443</v>
      </c>
      <c r="C11" s="5" t="n">
        <v>0</v>
      </c>
      <c r="D11" s="5" t="n">
        <v>179985</v>
      </c>
      <c r="E11" s="5" t="n">
        <v>-163301</v>
      </c>
    </row>
    <row r="12">
      <c r="A12" s="4" t="inlineStr">
        <is>
          <t>Total net reclassifications for the period</t>
        </is>
      </c>
      <c r="B12" s="6" t="n">
        <v>-204811</v>
      </c>
      <c r="C12" s="6" t="n">
        <v>0</v>
      </c>
      <c r="D12" s="6" t="n">
        <v>-677087</v>
      </c>
      <c r="E12" s="6" t="n">
        <v>6143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and Financing Arrangements (Details) - USD ($)</t>
        </is>
      </c>
      <c r="B1" s="2" t="inlineStr">
        <is>
          <t>Sep. 30, 2022</t>
        </is>
      </c>
      <c r="C1" s="2" t="inlineStr">
        <is>
          <t>Oct. 15, 2018</t>
        </is>
      </c>
    </row>
    <row r="2">
      <c r="A2" s="4" t="inlineStr">
        <is>
          <t>Revolving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6" t="n">
        <v>150000000</v>
      </c>
    </row>
    <row r="5">
      <c r="A5" s="4" t="inlineStr">
        <is>
          <t>Long-term debt</t>
        </is>
      </c>
      <c r="B5" s="6" t="n">
        <v>0</v>
      </c>
      <c r="C5" s="4" t="inlineStr">
        <is>
          <t xml:space="preserve"> </t>
        </is>
      </c>
    </row>
    <row r="6">
      <c r="A6" s="4" t="inlineStr">
        <is>
          <t>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dditional borrowings available</t>
        </is>
      </c>
      <c r="B8" s="4" t="inlineStr">
        <is>
          <t xml:space="preserve"> </t>
        </is>
      </c>
      <c r="C8" s="5" t="n">
        <v>100000000</v>
      </c>
    </row>
    <row r="9">
      <c r="A9" s="4" t="inlineStr">
        <is>
          <t>Sw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dditional borrowings available</t>
        </is>
      </c>
      <c r="B11" s="4" t="inlineStr">
        <is>
          <t xml:space="preserve"> </t>
        </is>
      </c>
      <c r="C11" s="5" t="n">
        <v>20000000</v>
      </c>
    </row>
    <row r="12">
      <c r="A12" s="4" t="inlineStr">
        <is>
          <t>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dditional borrowings available</t>
        </is>
      </c>
      <c r="B14" s="4" t="inlineStr">
        <is>
          <t xml:space="preserve"> </t>
        </is>
      </c>
      <c r="C14"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Details) - USD ($) $ / shares in Units, shares in Millions, $ in Millions</t>
        </is>
      </c>
      <c r="C1" s="2" t="inlineStr">
        <is>
          <t>3 Months Ended</t>
        </is>
      </c>
      <c r="E1" s="2" t="inlineStr">
        <is>
          <t>9 Months Ended</t>
        </is>
      </c>
    </row>
    <row r="2">
      <c r="B2" s="2" t="inlineStr">
        <is>
          <t>Aug. 31, 2022</t>
        </is>
      </c>
      <c r="C2" s="2" t="inlineStr">
        <is>
          <t>Sep. 30, 2022</t>
        </is>
      </c>
      <c r="D2" s="2" t="inlineStr">
        <is>
          <t>Sep. 30, 2021</t>
        </is>
      </c>
      <c r="E2" s="2" t="inlineStr">
        <is>
          <t>Sep. 30, 2022</t>
        </is>
      </c>
      <c r="F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in shares)</t>
        </is>
      </c>
      <c r="B4" s="4" t="inlineStr">
        <is>
          <t xml:space="preserve"> </t>
        </is>
      </c>
      <c r="C4" s="4" t="inlineStr">
        <is>
          <t xml:space="preserve"> </t>
        </is>
      </c>
      <c r="D4" s="4" t="inlineStr">
        <is>
          <t xml:space="preserve"> </t>
        </is>
      </c>
      <c r="E4" s="12" t="n">
        <v>3.3</v>
      </c>
      <c r="F4" s="4" t="inlineStr">
        <is>
          <t xml:space="preserve"> </t>
        </is>
      </c>
    </row>
    <row r="5">
      <c r="A5" s="4" t="inlineStr">
        <is>
          <t>Common stock issued under stock compensation plan (in shares)</t>
        </is>
      </c>
      <c r="B5" s="4" t="inlineStr">
        <is>
          <t xml:space="preserve"> </t>
        </is>
      </c>
      <c r="C5" s="4" t="inlineStr">
        <is>
          <t xml:space="preserve"> </t>
        </is>
      </c>
      <c r="D5" s="4" t="inlineStr">
        <is>
          <t xml:space="preserve"> </t>
        </is>
      </c>
      <c r="E5" s="12" t="n">
        <v>1.4</v>
      </c>
      <c r="F5" s="4" t="inlineStr">
        <is>
          <t xml:space="preserve"> </t>
        </is>
      </c>
    </row>
    <row r="6">
      <c r="A6" s="4" t="inlineStr">
        <is>
          <t>Issuance of common shares as partial consideration for an investment in Green Marbles</t>
        </is>
      </c>
      <c r="B6" s="4" t="inlineStr">
        <is>
          <t xml:space="preserve"> </t>
        </is>
      </c>
      <c r="C6" s="4" t="inlineStr">
        <is>
          <t xml:space="preserve"> </t>
        </is>
      </c>
      <c r="D6" s="4" t="inlineStr">
        <is>
          <t xml:space="preserve"> </t>
        </is>
      </c>
      <c r="E6" s="12" t="n">
        <v>0.2</v>
      </c>
      <c r="F6" s="4" t="inlineStr">
        <is>
          <t xml:space="preserve"> </t>
        </is>
      </c>
    </row>
    <row r="7">
      <c r="A7" s="4" t="inlineStr">
        <is>
          <t>Net decrease in period (in shares)</t>
        </is>
      </c>
      <c r="B7" s="4" t="inlineStr">
        <is>
          <t xml:space="preserve"> </t>
        </is>
      </c>
      <c r="C7" s="4" t="inlineStr">
        <is>
          <t xml:space="preserve"> </t>
        </is>
      </c>
      <c r="D7" s="4" t="inlineStr">
        <is>
          <t xml:space="preserve"> </t>
        </is>
      </c>
      <c r="E7" s="12" t="n">
        <v>1.8</v>
      </c>
      <c r="F7" s="4" t="inlineStr">
        <is>
          <t xml:space="preserve"> </t>
        </is>
      </c>
    </row>
    <row r="8">
      <c r="A8" s="4" t="inlineStr">
        <is>
          <t>Dividends declared (in dollars per share)</t>
        </is>
      </c>
      <c r="B8" s="4" t="inlineStr">
        <is>
          <t xml:space="preserve"> </t>
        </is>
      </c>
      <c r="C8" s="7" t="n">
        <v>0.12</v>
      </c>
      <c r="D8" s="7" t="n">
        <v>0.12</v>
      </c>
      <c r="E8" s="7" t="n">
        <v>0.36</v>
      </c>
      <c r="F8" s="9" t="n">
        <v>0.36</v>
      </c>
    </row>
    <row r="9">
      <c r="A9" s="4" t="inlineStr">
        <is>
          <t>Dividends declared</t>
        </is>
      </c>
      <c r="B9" s="13" t="n">
        <v>28.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porting (Schedule of Automotive and Other Segment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93636695</v>
      </c>
      <c r="C4" s="6" t="n">
        <v>399598744</v>
      </c>
      <c r="D4" s="6" t="n">
        <v>1425310472</v>
      </c>
      <c r="E4" s="6" t="n">
        <v>1311328609</v>
      </c>
    </row>
    <row r="5">
      <c r="A5" s="4" t="inlineStr">
        <is>
          <t>Income (loss) from operations</t>
        </is>
      </c>
      <c r="B5" s="5" t="n">
        <v>86791540</v>
      </c>
      <c r="C5" s="5" t="n">
        <v>88164940</v>
      </c>
      <c r="D5" s="5" t="n">
        <v>275888413</v>
      </c>
      <c r="E5" s="5" t="n">
        <v>321823263</v>
      </c>
    </row>
    <row r="6">
      <c r="A6" s="4" t="inlineStr">
        <is>
          <t>Automotive Produc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480937253</v>
      </c>
      <c r="C8" s="5" t="n">
        <v>391338185</v>
      </c>
      <c r="D8" s="5" t="n">
        <v>1391840835</v>
      </c>
      <c r="E8" s="5" t="n">
        <v>1287578273</v>
      </c>
    </row>
    <row r="9">
      <c r="A9" s="4" t="inlineStr">
        <is>
          <t>Income (loss) from operations</t>
        </is>
      </c>
      <c r="B9" s="5" t="n">
        <v>87109317</v>
      </c>
      <c r="C9" s="5" t="n">
        <v>89121170</v>
      </c>
      <c r="D9" s="5" t="n">
        <v>277492945</v>
      </c>
      <c r="E9" s="5" t="n">
        <v>325579533</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2699442</v>
      </c>
      <c r="C12" s="5" t="n">
        <v>8260559</v>
      </c>
      <c r="D12" s="5" t="n">
        <v>33469637</v>
      </c>
      <c r="E12" s="5" t="n">
        <v>23750336</v>
      </c>
    </row>
    <row r="13">
      <c r="A13" s="4" t="inlineStr">
        <is>
          <t>Income (loss) from operations</t>
        </is>
      </c>
      <c r="B13" s="6" t="n">
        <v>-317777</v>
      </c>
      <c r="C13" s="6" t="n">
        <v>-956230</v>
      </c>
      <c r="D13" s="6" t="n">
        <v>-1604532</v>
      </c>
      <c r="E13" s="6" t="n">
        <v>-37562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s>
  <sheetData>
    <row r="1">
      <c r="A1" s="1" t="inlineStr">
        <is>
          <t>Unaudited Condensed Consolidated Statements of Shareholders' Investment - USD ($)</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row>
    <row r="4">
      <c r="A4" s="4" t="inlineStr">
        <is>
          <t>Balance at beginning of period</t>
        </is>
      </c>
      <c r="B4" s="6" t="n">
        <v>1986574480</v>
      </c>
      <c r="C4" s="6" t="n">
        <v>1916318989</v>
      </c>
      <c r="D4" s="6" t="n">
        <v>1937988467</v>
      </c>
      <c r="E4" s="4" t="inlineStr">
        <is>
          <t>[1]</t>
        </is>
      </c>
      <c r="F4" s="6" t="n">
        <v>1963943128</v>
      </c>
    </row>
    <row r="5">
      <c r="A5" s="4" t="inlineStr">
        <is>
          <t>Issuance of common stock from stock plan transactions</t>
        </is>
      </c>
      <c r="B5" s="5" t="n">
        <v>3369936</v>
      </c>
      <c r="C5" s="5" t="n">
        <v>7116990</v>
      </c>
      <c r="D5" s="5" t="n">
        <v>12365103</v>
      </c>
      <c r="F5" s="5" t="n">
        <v>20773874</v>
      </c>
    </row>
    <row r="6">
      <c r="A6" s="4" t="inlineStr">
        <is>
          <t>Issuance of common stock for equity investment purchases</t>
        </is>
      </c>
      <c r="B6" s="4" t="inlineStr">
        <is>
          <t xml:space="preserve"> </t>
        </is>
      </c>
      <c r="C6" s="4" t="inlineStr">
        <is>
          <t xml:space="preserve"> </t>
        </is>
      </c>
      <c r="D6" s="6" t="n">
        <v>5000012</v>
      </c>
      <c r="F6" s="4" t="inlineStr">
        <is>
          <t xml:space="preserve"> </t>
        </is>
      </c>
    </row>
    <row r="7">
      <c r="A7" s="4" t="inlineStr">
        <is>
          <t>Repurchases of common stock (in shares)</t>
        </is>
      </c>
      <c r="B7" s="4" t="inlineStr">
        <is>
          <t xml:space="preserve"> </t>
        </is>
      </c>
      <c r="C7" s="4" t="inlineStr">
        <is>
          <t xml:space="preserve"> </t>
        </is>
      </c>
      <c r="D7" s="5" t="n">
        <v>-3300000</v>
      </c>
      <c r="F7" s="4" t="inlineStr">
        <is>
          <t xml:space="preserve"> </t>
        </is>
      </c>
    </row>
    <row r="8">
      <c r="A8" s="4" t="inlineStr">
        <is>
          <t>Repurchases of common stock</t>
        </is>
      </c>
      <c r="B8" s="5" t="n">
        <v>-22256782</v>
      </c>
      <c r="C8" s="5" t="n">
        <v>-90581913</v>
      </c>
      <c r="D8" s="6" t="n">
        <v>-93508804</v>
      </c>
      <c r="F8" s="5" t="n">
        <v>-304195755</v>
      </c>
    </row>
    <row r="9">
      <c r="A9" s="4" t="inlineStr">
        <is>
          <t>Stock-based compensation expense related to stock options, employee stock purchases and restricted stock</t>
        </is>
      </c>
      <c r="B9" s="5" t="n">
        <v>7611546</v>
      </c>
      <c r="C9" s="5" t="n">
        <v>7492763</v>
      </c>
      <c r="D9" s="5" t="n">
        <v>22973113</v>
      </c>
      <c r="F9" s="5" t="n">
        <v>20114921</v>
      </c>
    </row>
    <row r="10">
      <c r="A10" s="4" t="inlineStr">
        <is>
          <t>Dividends declared</t>
        </is>
      </c>
      <c r="B10" s="5" t="n">
        <v>-28151347</v>
      </c>
      <c r="C10" s="5" t="n">
        <v>-28382653</v>
      </c>
      <c r="D10" s="5" t="n">
        <v>-84719963</v>
      </c>
      <c r="F10" s="5" t="n">
        <v>-86043266</v>
      </c>
    </row>
    <row r="11">
      <c r="A11" s="4" t="inlineStr">
        <is>
          <t>Net income</t>
        </is>
      </c>
      <c r="B11" s="5" t="n">
        <v>72655995</v>
      </c>
      <c r="C11" s="5" t="n">
        <v>76660548</v>
      </c>
      <c r="D11" s="5" t="n">
        <v>232589023</v>
      </c>
      <c r="F11" s="5" t="n">
        <v>276617836</v>
      </c>
    </row>
    <row r="12">
      <c r="A12" s="4" t="inlineStr">
        <is>
          <t>Other comprehensive (loss) income</t>
        </is>
      </c>
      <c r="B12" s="5" t="n">
        <v>14241836</v>
      </c>
      <c r="C12" s="5" t="n">
        <v>-994438</v>
      </c>
      <c r="D12" s="5" t="n">
        <v>1358713</v>
      </c>
      <c r="F12" s="5" t="n">
        <v>-3580452</v>
      </c>
    </row>
    <row r="13">
      <c r="A13" s="4" t="inlineStr">
        <is>
          <t>Balance at end of period</t>
        </is>
      </c>
      <c r="B13" s="6" t="n">
        <v>2034045664</v>
      </c>
      <c r="C13" s="6" t="n">
        <v>1887630286</v>
      </c>
      <c r="D13" s="6" t="n">
        <v>2034045664</v>
      </c>
      <c r="F13" s="6" t="n">
        <v>1887630286</v>
      </c>
    </row>
    <row r="14">
      <c r="A14" s="4" t="inlineStr">
        <is>
          <t>Common Stock</t>
        </is>
      </c>
      <c r="B14" s="4" t="inlineStr">
        <is>
          <t xml:space="preserve"> </t>
        </is>
      </c>
      <c r="C14" s="4" t="inlineStr">
        <is>
          <t xml:space="preserve"> </t>
        </is>
      </c>
      <c r="D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F15" s="4" t="inlineStr">
        <is>
          <t xml:space="preserve"> </t>
        </is>
      </c>
    </row>
    <row r="16">
      <c r="A16" s="4" t="inlineStr">
        <is>
          <t>Beginning balance (in shares)</t>
        </is>
      </c>
      <c r="B16" s="5" t="n">
        <v>235132265</v>
      </c>
      <c r="C16" s="5" t="n">
        <v>238966589</v>
      </c>
      <c r="D16" s="5" t="n">
        <v>236440840</v>
      </c>
      <c r="F16" s="5" t="n">
        <v>243692869</v>
      </c>
    </row>
    <row r="17">
      <c r="A17" s="4" t="inlineStr">
        <is>
          <t>Balance at beginning of period</t>
        </is>
      </c>
      <c r="B17" s="6" t="n">
        <v>14107936</v>
      </c>
      <c r="C17" s="6" t="n">
        <v>14337995</v>
      </c>
      <c r="D17" s="6" t="n">
        <v>14186450</v>
      </c>
      <c r="F17" s="6" t="n">
        <v>14621572</v>
      </c>
    </row>
    <row r="18">
      <c r="A18" s="4" t="inlineStr">
        <is>
          <t>Issuance of common stock from stock plan transactions (in shares)</t>
        </is>
      </c>
      <c r="B18" s="5" t="n">
        <v>315433</v>
      </c>
      <c r="C18" s="5" t="n">
        <v>398873</v>
      </c>
      <c r="D18" s="5" t="n">
        <v>1284615</v>
      </c>
      <c r="F18" s="5" t="n">
        <v>1838789</v>
      </c>
    </row>
    <row r="19">
      <c r="A19" s="4" t="inlineStr">
        <is>
          <t>Issuance of common stock from stock plan transactions</t>
        </is>
      </c>
      <c r="B19" s="6" t="n">
        <v>18926</v>
      </c>
      <c r="C19" s="6" t="n">
        <v>23932</v>
      </c>
      <c r="D19" s="6" t="n">
        <v>77077</v>
      </c>
      <c r="F19" s="6" t="n">
        <v>110327</v>
      </c>
    </row>
    <row r="20">
      <c r="A20" s="4" t="inlineStr">
        <is>
          <t>Issuance of common stock for equity investment purchases (in shares)</t>
        </is>
      </c>
      <c r="B20" s="4" t="inlineStr">
        <is>
          <t xml:space="preserve"> </t>
        </is>
      </c>
      <c r="C20" s="4" t="inlineStr">
        <is>
          <t xml:space="preserve"> </t>
        </is>
      </c>
      <c r="D20" s="5" t="n">
        <v>162433</v>
      </c>
      <c r="F20" s="4" t="inlineStr">
        <is>
          <t xml:space="preserve"> </t>
        </is>
      </c>
    </row>
    <row r="21">
      <c r="A21" s="4" t="inlineStr">
        <is>
          <t>Issuance of common stock for equity investment purchases</t>
        </is>
      </c>
      <c r="B21" s="4" t="inlineStr">
        <is>
          <t xml:space="preserve"> </t>
        </is>
      </c>
      <c r="C21" s="4" t="inlineStr">
        <is>
          <t xml:space="preserve"> </t>
        </is>
      </c>
      <c r="D21" s="6" t="n">
        <v>9746</v>
      </c>
      <c r="F21" s="4" t="inlineStr">
        <is>
          <t xml:space="preserve"> </t>
        </is>
      </c>
    </row>
    <row r="22">
      <c r="A22" s="4" t="inlineStr">
        <is>
          <t>Repurchases of common stock (in shares)</t>
        </is>
      </c>
      <c r="B22" s="5" t="n">
        <v>-850306</v>
      </c>
      <c r="C22" s="5" t="n">
        <v>-2830850</v>
      </c>
      <c r="D22" s="5" t="n">
        <v>-3290496</v>
      </c>
      <c r="F22" s="5" t="n">
        <v>-8997046</v>
      </c>
    </row>
    <row r="23">
      <c r="A23" s="4" t="inlineStr">
        <is>
          <t>Repurchases of common stock</t>
        </is>
      </c>
      <c r="B23" s="6" t="n">
        <v>-51019</v>
      </c>
      <c r="C23" s="6" t="n">
        <v>-169851</v>
      </c>
      <c r="D23" s="6" t="n">
        <v>-197430</v>
      </c>
      <c r="F23" s="6" t="n">
        <v>-539823</v>
      </c>
    </row>
    <row r="24">
      <c r="A24" s="4" t="inlineStr">
        <is>
          <t>Ending balance (in shares)</t>
        </is>
      </c>
      <c r="B24" s="5" t="n">
        <v>234597392</v>
      </c>
      <c r="C24" s="5" t="n">
        <v>236534612</v>
      </c>
      <c r="D24" s="5" t="n">
        <v>234597392</v>
      </c>
      <c r="F24" s="5" t="n">
        <v>236534612</v>
      </c>
    </row>
    <row r="25">
      <c r="A25" s="4" t="inlineStr">
        <is>
          <t>Balance at end of period</t>
        </is>
      </c>
      <c r="B25" s="6" t="n">
        <v>14075843</v>
      </c>
      <c r="C25" s="6" t="n">
        <v>14192076</v>
      </c>
      <c r="D25" s="6" t="n">
        <v>14075843</v>
      </c>
      <c r="F25" s="6" t="n">
        <v>14192076</v>
      </c>
    </row>
    <row r="26">
      <c r="A26" s="4" t="inlineStr">
        <is>
          <t>Additional  Paid-In Capital</t>
        </is>
      </c>
      <c r="B26" s="4" t="inlineStr">
        <is>
          <t xml:space="preserve"> </t>
        </is>
      </c>
      <c r="C26" s="4" t="inlineStr">
        <is>
          <t xml:space="preserve"> </t>
        </is>
      </c>
      <c r="D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F27" s="4" t="inlineStr">
        <is>
          <t xml:space="preserve"> </t>
        </is>
      </c>
    </row>
    <row r="28">
      <c r="A28" s="4" t="inlineStr">
        <is>
          <t>Balance at beginning of period</t>
        </is>
      </c>
      <c r="B28" s="5" t="n">
        <v>900576404</v>
      </c>
      <c r="C28" s="5" t="n">
        <v>859678392</v>
      </c>
      <c r="D28" s="5" t="n">
        <v>879413385</v>
      </c>
      <c r="F28" s="5" t="n">
        <v>852771508</v>
      </c>
    </row>
    <row r="29">
      <c r="A29" s="4" t="inlineStr">
        <is>
          <t>Issuance of common stock from stock plan transactions</t>
        </is>
      </c>
      <c r="B29" s="5" t="n">
        <v>3351010</v>
      </c>
      <c r="C29" s="5" t="n">
        <v>7093058</v>
      </c>
      <c r="D29" s="5" t="n">
        <v>12288026</v>
      </c>
      <c r="F29" s="5" t="n">
        <v>20663547</v>
      </c>
    </row>
    <row r="30">
      <c r="A30" s="4" t="inlineStr">
        <is>
          <t>Issuance of common stock for equity investment purchases</t>
        </is>
      </c>
      <c r="B30" s="4" t="inlineStr">
        <is>
          <t xml:space="preserve"> </t>
        </is>
      </c>
      <c r="C30" s="4" t="inlineStr">
        <is>
          <t xml:space="preserve"> </t>
        </is>
      </c>
      <c r="D30" s="5" t="n">
        <v>4990266</v>
      </c>
      <c r="F30" s="4" t="inlineStr">
        <is>
          <t xml:space="preserve"> </t>
        </is>
      </c>
    </row>
    <row r="31">
      <c r="A31" s="4" t="inlineStr">
        <is>
          <t>Repurchases of common stock</t>
        </is>
      </c>
      <c r="B31" s="5" t="n">
        <v>-2916551</v>
      </c>
      <c r="C31" s="5" t="n">
        <v>-9200264</v>
      </c>
      <c r="D31" s="5" t="n">
        <v>-11042381</v>
      </c>
      <c r="F31" s="5" t="n">
        <v>-28486027</v>
      </c>
    </row>
    <row r="32">
      <c r="A32" s="4" t="inlineStr">
        <is>
          <t>Stock-based compensation expense related to stock options, employee stock purchases and restricted stock</t>
        </is>
      </c>
      <c r="B32" s="5" t="n">
        <v>7611546</v>
      </c>
      <c r="C32" s="5" t="n">
        <v>7492763</v>
      </c>
      <c r="D32" s="5" t="n">
        <v>22973113</v>
      </c>
      <c r="F32" s="5" t="n">
        <v>20114921</v>
      </c>
    </row>
    <row r="33">
      <c r="A33" s="4" t="inlineStr">
        <is>
          <t>Balance at end of period</t>
        </is>
      </c>
      <c r="B33" s="5" t="n">
        <v>908622409</v>
      </c>
      <c r="C33" s="5" t="n">
        <v>865063949</v>
      </c>
      <c r="D33" s="5" t="n">
        <v>908622409</v>
      </c>
      <c r="F33" s="5" t="n">
        <v>865063949</v>
      </c>
    </row>
    <row r="34">
      <c r="A34" s="4" t="inlineStr">
        <is>
          <t>Retained  Earnings</t>
        </is>
      </c>
      <c r="B34" s="4" t="inlineStr">
        <is>
          <t xml:space="preserve"> </t>
        </is>
      </c>
      <c r="C34" s="4" t="inlineStr">
        <is>
          <t xml:space="preserve"> </t>
        </is>
      </c>
      <c r="D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F35" s="4" t="inlineStr">
        <is>
          <t xml:space="preserve"> </t>
        </is>
      </c>
    </row>
    <row r="36">
      <c r="A36" s="4" t="inlineStr">
        <is>
          <t>Balance at beginning of period</t>
        </is>
      </c>
      <c r="B36" s="5" t="n">
        <v>1082846019</v>
      </c>
      <c r="C36" s="5" t="n">
        <v>1038037564</v>
      </c>
      <c r="D36" s="5" t="n">
        <v>1042461388</v>
      </c>
      <c r="F36" s="5" t="n">
        <v>1089698996</v>
      </c>
    </row>
    <row r="37">
      <c r="A37" s="4" t="inlineStr">
        <is>
          <t>Repurchases of common stock</t>
        </is>
      </c>
      <c r="B37" s="5" t="n">
        <v>-19289212</v>
      </c>
      <c r="C37" s="5" t="n">
        <v>-81211798</v>
      </c>
      <c r="D37" s="5" t="n">
        <v>-82268993</v>
      </c>
      <c r="F37" s="5" t="n">
        <v>-275169905</v>
      </c>
    </row>
    <row r="38">
      <c r="A38" s="4" t="inlineStr">
        <is>
          <t>Dividends declared</t>
        </is>
      </c>
      <c r="B38" s="5" t="n">
        <v>-28151347</v>
      </c>
      <c r="C38" s="5" t="n">
        <v>-28382653</v>
      </c>
      <c r="D38" s="5" t="n">
        <v>-84719963</v>
      </c>
      <c r="F38" s="5" t="n">
        <v>-86043266</v>
      </c>
    </row>
    <row r="39">
      <c r="A39" s="4" t="inlineStr">
        <is>
          <t>Net income</t>
        </is>
      </c>
      <c r="B39" s="5" t="n">
        <v>72655995</v>
      </c>
      <c r="C39" s="5" t="n">
        <v>76660548</v>
      </c>
      <c r="D39" s="5" t="n">
        <v>232589023</v>
      </c>
      <c r="F39" s="5" t="n">
        <v>276617836</v>
      </c>
    </row>
    <row r="40">
      <c r="A40" s="4" t="inlineStr">
        <is>
          <t>Balance at end of period</t>
        </is>
      </c>
      <c r="B40" s="5" t="n">
        <v>1108061455</v>
      </c>
      <c r="C40" s="5" t="n">
        <v>1005103661</v>
      </c>
      <c r="D40" s="5" t="n">
        <v>1108061455</v>
      </c>
      <c r="F40" s="5" t="n">
        <v>1005103661</v>
      </c>
    </row>
    <row r="41">
      <c r="A41" s="4" t="inlineStr">
        <is>
          <t>Accumulated  Other Comprehensive (Loss) Income</t>
        </is>
      </c>
      <c r="B41" s="4" t="inlineStr">
        <is>
          <t xml:space="preserve"> </t>
        </is>
      </c>
      <c r="C41" s="4" t="inlineStr">
        <is>
          <t xml:space="preserve"> </t>
        </is>
      </c>
      <c r="D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F42" s="4" t="inlineStr">
        <is>
          <t xml:space="preserve"> </t>
        </is>
      </c>
    </row>
    <row r="43">
      <c r="A43" s="4" t="inlineStr">
        <is>
          <t>Balance at beginning of period</t>
        </is>
      </c>
      <c r="B43" s="5" t="n">
        <v>-10955879</v>
      </c>
      <c r="C43" s="5" t="n">
        <v>4265038</v>
      </c>
      <c r="D43" s="5" t="n">
        <v>1927244</v>
      </c>
      <c r="F43" s="5" t="n">
        <v>6851052</v>
      </c>
    </row>
    <row r="44">
      <c r="A44" s="4" t="inlineStr">
        <is>
          <t>Other comprehensive (loss) income</t>
        </is>
      </c>
      <c r="B44" s="5" t="n">
        <v>14241836</v>
      </c>
      <c r="C44" s="5" t="n">
        <v>-994438</v>
      </c>
      <c r="D44" s="5" t="n">
        <v>1358713</v>
      </c>
      <c r="F44" s="5" t="n">
        <v>-3580452</v>
      </c>
    </row>
    <row r="45">
      <c r="A45" s="4" t="inlineStr">
        <is>
          <t>Balance at end of period</t>
        </is>
      </c>
      <c r="B45" s="6" t="n">
        <v>3285957</v>
      </c>
      <c r="C45" s="6" t="n">
        <v>3270600</v>
      </c>
      <c r="D45" s="6" t="n">
        <v>3285957</v>
      </c>
      <c r="F45" s="6" t="n">
        <v>3270600</v>
      </c>
    </row>
    <row r="46"/>
    <row r="47">
      <c r="A47" s="4" t="inlineStr">
        <is>
          <t>[1]The condensed consolidated balance sheet at December 31,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6:F46"/>
    <mergeCell ref="A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t>
        </is>
      </c>
      <c r="B4" s="11" t="n">
        <v>0.152</v>
      </c>
      <c r="C4" s="11" t="n">
        <v>0.1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93636695</v>
      </c>
      <c r="C4" s="6" t="n">
        <v>399598744</v>
      </c>
      <c r="D4" s="6" t="n">
        <v>1425310472</v>
      </c>
      <c r="E4" s="6" t="n">
        <v>1311328609</v>
      </c>
    </row>
    <row r="5">
      <c r="A5" s="4" t="inlineStr">
        <is>
          <t>Automotive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80937253</v>
      </c>
      <c r="C7" s="5" t="n">
        <v>391338185</v>
      </c>
      <c r="D7" s="5" t="n">
        <v>1391840835</v>
      </c>
      <c r="E7" s="5" t="n">
        <v>1287578273</v>
      </c>
    </row>
    <row r="8">
      <c r="A8" s="4" t="inlineStr">
        <is>
          <t>Other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699442</v>
      </c>
      <c r="C10" s="5" t="n">
        <v>8260559</v>
      </c>
      <c r="D10" s="5" t="n">
        <v>33469637</v>
      </c>
      <c r="E10" s="5" t="n">
        <v>23750336</v>
      </c>
    </row>
    <row r="11">
      <c r="A11" s="4" t="inlineStr">
        <is>
          <t>Automotive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80937253</v>
      </c>
      <c r="C13" s="5" t="n">
        <v>391338185</v>
      </c>
      <c r="D13" s="5" t="n">
        <v>1391840835</v>
      </c>
      <c r="E13" s="5" t="n">
        <v>1287578273</v>
      </c>
    </row>
    <row r="14">
      <c r="A14" s="4" t="inlineStr">
        <is>
          <t>Automotive Mirrors &amp; Electronics | Automotive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48773060</v>
      </c>
      <c r="C16" s="5" t="n">
        <v>360415449</v>
      </c>
      <c r="D16" s="5" t="n">
        <v>1291891664</v>
      </c>
      <c r="E16" s="5" t="n">
        <v>1185997034</v>
      </c>
    </row>
    <row r="17">
      <c r="A17" s="4" t="inlineStr">
        <is>
          <t>HomeLink Modules | Automotive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2164193</v>
      </c>
      <c r="C19" s="5" t="n">
        <v>30922736</v>
      </c>
      <c r="D19" s="5" t="n">
        <v>99949171</v>
      </c>
      <c r="E19" s="5" t="n">
        <v>101581239</v>
      </c>
    </row>
    <row r="20">
      <c r="A20" s="4" t="inlineStr">
        <is>
          <t>Fire Protection Products | Other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484680</v>
      </c>
      <c r="C22" s="5" t="n">
        <v>5886227</v>
      </c>
      <c r="D22" s="5" t="n">
        <v>28577916</v>
      </c>
      <c r="E22" s="5" t="n">
        <v>18010048</v>
      </c>
    </row>
    <row r="23">
      <c r="A23" s="4" t="inlineStr">
        <is>
          <t>Aerospace Products | Other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214762</v>
      </c>
      <c r="C25" s="5" t="n">
        <v>2374332</v>
      </c>
      <c r="D25" s="5" t="n">
        <v>4891721</v>
      </c>
      <c r="E25" s="5" t="n">
        <v>5740288</v>
      </c>
    </row>
    <row r="26">
      <c r="A26" s="4" t="inlineStr">
        <is>
          <t>U.S. | Automotive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7865393</v>
      </c>
      <c r="C28" s="5" t="n">
        <v>128570314</v>
      </c>
      <c r="D28" s="5" t="n">
        <v>435877621</v>
      </c>
      <c r="E28" s="5" t="n">
        <v>410852689</v>
      </c>
    </row>
    <row r="29">
      <c r="A29" s="4" t="inlineStr">
        <is>
          <t>U.S. | Oth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699442</v>
      </c>
      <c r="C31" s="5" t="n">
        <v>8260559</v>
      </c>
      <c r="D31" s="5" t="n">
        <v>33469637</v>
      </c>
      <c r="E31" s="5" t="n">
        <v>23750336</v>
      </c>
    </row>
    <row r="32">
      <c r="A32" s="4" t="inlineStr">
        <is>
          <t>Germany | Automotive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5508444</v>
      </c>
      <c r="C34" s="5" t="n">
        <v>55162289</v>
      </c>
      <c r="D34" s="5" t="n">
        <v>204653773</v>
      </c>
      <c r="E34" s="5" t="n">
        <v>183513145</v>
      </c>
    </row>
    <row r="35">
      <c r="A35" s="4" t="inlineStr">
        <is>
          <t>Japan | Automotive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3797497</v>
      </c>
      <c r="C37" s="5" t="n">
        <v>53750242</v>
      </c>
      <c r="D37" s="5" t="n">
        <v>165215741</v>
      </c>
      <c r="E37" s="5" t="n">
        <v>161814352</v>
      </c>
    </row>
    <row r="38">
      <c r="A38" s="4" t="inlineStr">
        <is>
          <t>Mexico | Automotive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2024141</v>
      </c>
      <c r="C40" s="5" t="n">
        <v>25239690</v>
      </c>
      <c r="D40" s="5" t="n">
        <v>93951398</v>
      </c>
      <c r="E40" s="5" t="n">
        <v>85574821</v>
      </c>
    </row>
    <row r="41">
      <c r="A41" s="4" t="inlineStr">
        <is>
          <t>Other | Automotive Produ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71741778</v>
      </c>
      <c r="C43" s="6" t="n">
        <v>128615650</v>
      </c>
      <c r="D43" s="6" t="n">
        <v>492142302</v>
      </c>
      <c r="E43" s="6" t="n">
        <v>4458232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0" customWidth="1" min="2" max="2"/>
  </cols>
  <sheetData>
    <row r="1">
      <c r="A1" s="1" t="inlineStr">
        <is>
          <t>Leases (Details)</t>
        </is>
      </c>
      <c r="B1" s="2" t="inlineStr">
        <is>
          <t>Sep. 30, 2022 USD ($)</t>
        </is>
      </c>
    </row>
    <row r="2">
      <c r="A2" s="3" t="inlineStr">
        <is>
          <t>Lessee, Lease, Description [Line Items]</t>
        </is>
      </c>
      <c r="B2" s="4" t="inlineStr">
        <is>
          <t xml:space="preserve"> </t>
        </is>
      </c>
    </row>
    <row r="3">
      <c r="A3" s="4" t="inlineStr">
        <is>
          <t>Weighted average remaining lease term</t>
        </is>
      </c>
      <c r="B3" s="4" t="inlineStr">
        <is>
          <t>2 years</t>
        </is>
      </c>
    </row>
    <row r="4">
      <c r="A4" s="4" t="inlineStr">
        <is>
          <t>Weighted average discount rate</t>
        </is>
      </c>
      <c r="B4" s="11" t="n">
        <v>0.057</v>
      </c>
    </row>
    <row r="5">
      <c r="A5" s="4" t="inlineStr">
        <is>
          <t>2022 (excluding the nine months ended September 30, 2022)</t>
        </is>
      </c>
      <c r="B5" s="6" t="n">
        <v>337069</v>
      </c>
    </row>
    <row r="6">
      <c r="A6" s="4" t="inlineStr">
        <is>
          <t>2023</t>
        </is>
      </c>
      <c r="B6" s="5" t="n">
        <v>1039840</v>
      </c>
    </row>
    <row r="7">
      <c r="A7" s="4" t="inlineStr">
        <is>
          <t>2024</t>
        </is>
      </c>
      <c r="B7" s="5" t="n">
        <v>297208</v>
      </c>
    </row>
    <row r="8">
      <c r="A8" s="4" t="inlineStr">
        <is>
          <t>2025</t>
        </is>
      </c>
      <c r="B8" s="5" t="n">
        <v>97778</v>
      </c>
    </row>
    <row r="9">
      <c r="A9" s="4" t="inlineStr">
        <is>
          <t>2026</t>
        </is>
      </c>
      <c r="B9" s="5" t="n">
        <v>18388</v>
      </c>
    </row>
    <row r="10">
      <c r="A10" s="4" t="inlineStr">
        <is>
          <t>Thereafter</t>
        </is>
      </c>
      <c r="B10" s="5" t="n">
        <v>888</v>
      </c>
    </row>
    <row r="11">
      <c r="A11" s="4" t="inlineStr">
        <is>
          <t>Total future minimum lease payments</t>
        </is>
      </c>
      <c r="B11" s="5" t="n">
        <v>1791171</v>
      </c>
    </row>
    <row r="12">
      <c r="A12" s="4" t="inlineStr">
        <is>
          <t>Less imputed interest</t>
        </is>
      </c>
      <c r="B12" s="5" t="n">
        <v>-44590</v>
      </c>
    </row>
    <row r="13">
      <c r="A13" s="4" t="inlineStr">
        <is>
          <t>Total</t>
        </is>
      </c>
      <c r="B13" s="5" t="n">
        <v>1746581</v>
      </c>
    </row>
    <row r="14">
      <c r="A14" s="4" t="inlineStr">
        <is>
          <t>Accrued Liabilities</t>
        </is>
      </c>
      <c r="B14" s="5" t="n">
        <v>1145538</v>
      </c>
    </row>
    <row r="15">
      <c r="A15" s="4" t="inlineStr">
        <is>
          <t>Other Non-Current Liabilities</t>
        </is>
      </c>
      <c r="B15" s="6" t="n">
        <v>601043</v>
      </c>
    </row>
    <row r="16">
      <c r="A16" s="4" t="inlineStr">
        <is>
          <t>Operating lease, liability, current, statement of financial position</t>
        </is>
      </c>
      <c r="B16" s="4" t="inlineStr">
        <is>
          <t>Accrued liabilities</t>
        </is>
      </c>
    </row>
    <row r="17">
      <c r="A17" s="4" t="inlineStr">
        <is>
          <t>Operating lease, liability, noncurrent, statement of financial position</t>
        </is>
      </c>
      <c r="B17" s="4" t="inlineStr">
        <is>
          <t>OTHER NON-CURRENT LIABILITIES</t>
        </is>
      </c>
    </row>
    <row r="18">
      <c r="A18" s="4" t="inlineStr">
        <is>
          <t>Minimum</t>
        </is>
      </c>
      <c r="B18" s="4" t="inlineStr">
        <is>
          <t xml:space="preserve"> </t>
        </is>
      </c>
    </row>
    <row r="19">
      <c r="A19" s="3" t="inlineStr">
        <is>
          <t>Lessee, Lease, Description [Line Items]</t>
        </is>
      </c>
      <c r="B19" s="4" t="inlineStr">
        <is>
          <t xml:space="preserve"> </t>
        </is>
      </c>
    </row>
    <row r="20">
      <c r="A20" s="4" t="inlineStr">
        <is>
          <t>Remaining lease terms</t>
        </is>
      </c>
      <c r="B20" s="4" t="inlineStr">
        <is>
          <t>1 year</t>
        </is>
      </c>
    </row>
    <row r="21">
      <c r="A21" s="4" t="inlineStr">
        <is>
          <t>Maximum</t>
        </is>
      </c>
      <c r="B21" s="4" t="inlineStr">
        <is>
          <t xml:space="preserve"> </t>
        </is>
      </c>
    </row>
    <row r="22">
      <c r="A22" s="3" t="inlineStr">
        <is>
          <t>Lessee, Lease, Description [Line Items]</t>
        </is>
      </c>
      <c r="B22" s="4" t="inlineStr">
        <is>
          <t xml:space="preserve"> </t>
        </is>
      </c>
    </row>
    <row r="23">
      <c r="A23" s="4" t="inlineStr">
        <is>
          <t>Remaining lease terms</t>
        </is>
      </c>
      <c r="B2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Acquisition (Details) - Guardian Optical Technologies $ in Millions</t>
        </is>
      </c>
      <c r="B1" s="2" t="inlineStr">
        <is>
          <t>Mar. 03, 2021 USD ($)</t>
        </is>
      </c>
    </row>
    <row r="2">
      <c r="A2" s="3" t="inlineStr">
        <is>
          <t>Business Acquisition [Line Items]</t>
        </is>
      </c>
      <c r="B2" s="4" t="inlineStr">
        <is>
          <t xml:space="preserve"> </t>
        </is>
      </c>
    </row>
    <row r="3">
      <c r="A3" s="4" t="inlineStr">
        <is>
          <t>Purchase price of acquisition</t>
        </is>
      </c>
      <c r="B3" s="6" t="n">
        <v>12</v>
      </c>
    </row>
    <row r="4">
      <c r="A4" s="4" t="inlineStr">
        <is>
          <t>Ownership percentage of business acquisition</t>
        </is>
      </c>
      <c r="B4"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Investment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2</v>
      </c>
      <c r="C4" s="7" t="n">
        <v>0.12</v>
      </c>
      <c r="D4" s="7" t="n">
        <v>0.36</v>
      </c>
      <c r="E4" s="9"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2589023</v>
      </c>
      <c r="C4" s="6" t="n">
        <v>2766178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289065</v>
      </c>
      <c r="C6" s="5" t="n">
        <v>75105881</v>
      </c>
    </row>
    <row r="7">
      <c r="A7" s="4" t="inlineStr">
        <is>
          <t>(Gain) on disposal of assets</t>
        </is>
      </c>
      <c r="B7" s="5" t="n">
        <v>-56257</v>
      </c>
      <c r="C7" s="5" t="n">
        <v>-459528</v>
      </c>
    </row>
    <row r="8">
      <c r="A8" s="4" t="inlineStr">
        <is>
          <t>Loss on disposal of assets</t>
        </is>
      </c>
      <c r="B8" s="5" t="n">
        <v>22096</v>
      </c>
      <c r="C8" s="5" t="n">
        <v>213430</v>
      </c>
    </row>
    <row r="9">
      <c r="A9" s="4" t="inlineStr">
        <is>
          <t>(Gain) on sale of investments</t>
        </is>
      </c>
      <c r="B9" s="5" t="n">
        <v>-391378</v>
      </c>
      <c r="C9" s="5" t="n">
        <v>-969971</v>
      </c>
    </row>
    <row r="10">
      <c r="A10" s="4" t="inlineStr">
        <is>
          <t>Loss on sale of investments</t>
        </is>
      </c>
      <c r="B10" s="5" t="n">
        <v>1248450</v>
      </c>
      <c r="C10" s="5" t="n">
        <v>192346</v>
      </c>
    </row>
    <row r="11">
      <c r="A11" s="4" t="inlineStr">
        <is>
          <t>Change in deferred income taxes</t>
        </is>
      </c>
      <c r="B11" s="5" t="n">
        <v>4785787</v>
      </c>
      <c r="C11" s="5" t="n">
        <v>-20269706</v>
      </c>
    </row>
    <row r="12">
      <c r="A12" s="4" t="inlineStr">
        <is>
          <t>Stock-based compensation expense related to employee stock options, employee stock purchases and restricted stock</t>
        </is>
      </c>
      <c r="B12" s="5" t="n">
        <v>22973113</v>
      </c>
      <c r="C12" s="5" t="n">
        <v>20114921</v>
      </c>
    </row>
    <row r="13">
      <c r="A13" s="3" t="inlineStr">
        <is>
          <t>Change in operating assets and liabilities:</t>
        </is>
      </c>
      <c r="B13" s="4" t="inlineStr">
        <is>
          <t xml:space="preserve"> </t>
        </is>
      </c>
      <c r="C13" s="4" t="inlineStr">
        <is>
          <t xml:space="preserve"> </t>
        </is>
      </c>
    </row>
    <row r="14">
      <c r="A14" s="4" t="inlineStr">
        <is>
          <t>Accounts receivable, net</t>
        </is>
      </c>
      <c r="B14" s="5" t="n">
        <v>-42618585</v>
      </c>
      <c r="C14" s="5" t="n">
        <v>43704625</v>
      </c>
    </row>
    <row r="15">
      <c r="A15" s="4" t="inlineStr">
        <is>
          <t>Inventories</t>
        </is>
      </c>
      <c r="B15" s="5" t="n">
        <v>-102018719</v>
      </c>
      <c r="C15" s="5" t="n">
        <v>-66308038</v>
      </c>
    </row>
    <row r="16">
      <c r="A16" s="4" t="inlineStr">
        <is>
          <t>Prepaid expenses and other</t>
        </is>
      </c>
      <c r="B16" s="5" t="n">
        <v>-16978469</v>
      </c>
      <c r="C16" s="5" t="n">
        <v>-45504501</v>
      </c>
    </row>
    <row r="17">
      <c r="A17" s="4" t="inlineStr">
        <is>
          <t>Accounts payable</t>
        </is>
      </c>
      <c r="B17" s="5" t="n">
        <v>52511201</v>
      </c>
      <c r="C17" s="5" t="n">
        <v>15748219</v>
      </c>
    </row>
    <row r="18">
      <c r="A18" s="4" t="inlineStr">
        <is>
          <t>Accrued liabilities, excluding dividends declared and short-term debt</t>
        </is>
      </c>
      <c r="B18" s="5" t="n">
        <v>11002238</v>
      </c>
      <c r="C18" s="5" t="n">
        <v>1195477</v>
      </c>
    </row>
    <row r="19">
      <c r="A19" s="4" t="inlineStr">
        <is>
          <t>Net cash provided by operating activities</t>
        </is>
      </c>
      <c r="B19" s="5" t="n">
        <v>236357565</v>
      </c>
      <c r="C19" s="5" t="n">
        <v>299380991</v>
      </c>
    </row>
    <row r="20">
      <c r="A20" s="3" t="inlineStr">
        <is>
          <t>Activity in available-for-sale securities:</t>
        </is>
      </c>
      <c r="B20" s="4" t="inlineStr">
        <is>
          <t xml:space="preserve"> </t>
        </is>
      </c>
      <c r="C20" s="4" t="inlineStr">
        <is>
          <t xml:space="preserve"> </t>
        </is>
      </c>
    </row>
    <row r="21">
      <c r="A21" s="4" t="inlineStr">
        <is>
          <t>Sales proceeds</t>
        </is>
      </c>
      <c r="B21" s="5" t="n">
        <v>37429595</v>
      </c>
      <c r="C21" s="5" t="n">
        <v>34250068</v>
      </c>
    </row>
    <row r="22">
      <c r="A22" s="4" t="inlineStr">
        <is>
          <t>Maturities and calls</t>
        </is>
      </c>
      <c r="B22" s="5" t="n">
        <v>3500000</v>
      </c>
      <c r="C22" s="5" t="n">
        <v>26110000</v>
      </c>
    </row>
    <row r="23">
      <c r="A23" s="4" t="inlineStr">
        <is>
          <t>Purchases</t>
        </is>
      </c>
      <c r="B23" s="5" t="n">
        <v>-25304476</v>
      </c>
      <c r="C23" s="5" t="n">
        <v>-86228584</v>
      </c>
    </row>
    <row r="24">
      <c r="A24" s="4" t="inlineStr">
        <is>
          <t>Purchase of equity method investments</t>
        </is>
      </c>
      <c r="B24" s="5" t="n">
        <v>-24250000</v>
      </c>
      <c r="C24" s="5" t="n">
        <v>0</v>
      </c>
    </row>
    <row r="25">
      <c r="A25" s="4" t="inlineStr">
        <is>
          <t>Plant and equipment additions</t>
        </is>
      </c>
      <c r="B25" s="5" t="n">
        <v>-108475787</v>
      </c>
      <c r="C25" s="5" t="n">
        <v>-44357786</v>
      </c>
    </row>
    <row r="26">
      <c r="A26" s="4" t="inlineStr">
        <is>
          <t>Proceeds from sale of plant and equipment</t>
        </is>
      </c>
      <c r="B26" s="5" t="n">
        <v>91949</v>
      </c>
      <c r="C26" s="5" t="n">
        <v>2550805</v>
      </c>
    </row>
    <row r="27">
      <c r="A27" s="4" t="inlineStr">
        <is>
          <t>Acquisition of businesses, net of cash acquired</t>
        </is>
      </c>
      <c r="B27" s="5" t="n">
        <v>0</v>
      </c>
      <c r="C27" s="5" t="n">
        <v>-12023440</v>
      </c>
    </row>
    <row r="28">
      <c r="A28" s="4" t="inlineStr">
        <is>
          <t>Increase in other assets</t>
        </is>
      </c>
      <c r="B28" s="5" t="n">
        <v>-2310428</v>
      </c>
      <c r="C28" s="5" t="n">
        <v>-2763847</v>
      </c>
    </row>
    <row r="29">
      <c r="A29" s="4" t="inlineStr">
        <is>
          <t>Net cash used for investing activities</t>
        </is>
      </c>
      <c r="B29" s="5" t="n">
        <v>-119319147</v>
      </c>
      <c r="C29" s="5" t="n">
        <v>-82462784</v>
      </c>
    </row>
    <row r="30">
      <c r="A30" s="3" t="inlineStr">
        <is>
          <t>CASH FLOWS USED FOR FINANCING ACTIVITIES:</t>
        </is>
      </c>
      <c r="B30" s="4" t="inlineStr">
        <is>
          <t xml:space="preserve"> </t>
        </is>
      </c>
      <c r="C30" s="4" t="inlineStr">
        <is>
          <t xml:space="preserve"> </t>
        </is>
      </c>
    </row>
    <row r="31">
      <c r="A31" s="4" t="inlineStr">
        <is>
          <t>Issuance of common stock from stock plan transactions</t>
        </is>
      </c>
      <c r="B31" s="5" t="n">
        <v>12365103</v>
      </c>
      <c r="C31" s="5" t="n">
        <v>20773874</v>
      </c>
    </row>
    <row r="32">
      <c r="A32" s="4" t="inlineStr">
        <is>
          <t>Cash dividends paid</t>
        </is>
      </c>
      <c r="B32" s="5" t="n">
        <v>-84941178</v>
      </c>
      <c r="C32" s="5" t="n">
        <v>-86902257</v>
      </c>
    </row>
    <row r="33">
      <c r="A33" s="4" t="inlineStr">
        <is>
          <t>Repurchases of common stock</t>
        </is>
      </c>
      <c r="B33" s="5" t="n">
        <v>-83840290</v>
      </c>
      <c r="C33" s="5" t="n">
        <v>-304195755</v>
      </c>
    </row>
    <row r="34">
      <c r="A34" s="4" t="inlineStr">
        <is>
          <t>Net cash used for financing activities</t>
        </is>
      </c>
      <c r="B34" s="5" t="n">
        <v>-156416365</v>
      </c>
      <c r="C34" s="5" t="n">
        <v>-370324138</v>
      </c>
    </row>
    <row r="35">
      <c r="A35" s="4" t="inlineStr">
        <is>
          <t>NET DECREASE IN CASH AND CASH EQUIVALENTS</t>
        </is>
      </c>
      <c r="B35" s="5" t="n">
        <v>-39377947</v>
      </c>
      <c r="C35" s="5" t="n">
        <v>-153405931</v>
      </c>
    </row>
    <row r="36">
      <c r="A36" s="4" t="inlineStr">
        <is>
          <t>CASH AND CASH EQUIVALENTS, beginning of period</t>
        </is>
      </c>
      <c r="B36" s="5" t="n">
        <v>262311670</v>
      </c>
      <c r="C36" s="5" t="n">
        <v>423371036</v>
      </c>
    </row>
    <row r="37">
      <c r="A37" s="4" t="inlineStr">
        <is>
          <t>CASH AND CASH EQUIVALENTS, end of period</t>
        </is>
      </c>
      <c r="B37" s="6" t="n">
        <v>222933723</v>
      </c>
      <c r="C37" s="6" t="n">
        <v>269965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1 annual report on Form 10-K.  In the opinion of management, the accompanying unaudited condensed consolidated financial statements contain all adjustments, consisting of only a normal and recurring nature, necessary to present fairly the financial position of the Company as of September 30, 2022, and the results of operations and cash flows for the interim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cost of an acquisition in excess of the fair values assigned to identifiable net assets acquired. The Company recorded Goodwill of: $307.4 million as part of the HomeLink ® acquisition in 2013; $3.7 million as part of the acquisition of Vaporsens, Inc. ("Vaporsens") in the second quarter of 2020; $0.2 million as part of the acquisition of Air-Craftglass Production BV ("Air-Craftglass") in the third quarter of 2020; $1.0 million as a part of the acquisition of Argil, Inc. ("Argil") in the fourth quarter of 2020; and $2.0 million as part of the acquisition of Guardian Optical Technologies ("Guardian") in the first quarter of 2021. The carrying value of Goodwill as of both September 30, 2022 and December 31, 2021 was $313.9 million and $314.0 million, respectively, as set forth in the table below: Carrying Amount Balance as of December 31, 2021 $ 313,960,209 Acquisitions — Divestitures — Impairments — Other (108,265) Balance as of September 30, 2022 $ 313,851,944 In addition to annual impairment testing, which is performed as of the first day of the fourth quarter, the Company continuously monitors for events and circumstances that could negatively impact the key assumptions in determining fair value of goodwill or other intangible assets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The impact of COVID-19, the recent microchip shortage, supply chain constraints, inflation, and labor shortages were again considered in the most recently completed quarter, but did not indicate the need for interim impairment testing. The Company also acquired In-Process Research &amp; Development ("In-Process R &amp; D") as part of the acquisitions of: Vaporsens; Air-Craftglass; Argil; and Guardian, each of which has been previously disclosed. The patents and intangible assets and related change in carrying values are set forth in the tables below: As of September 30, 2022: Other Intangible Assets Gross Accumulated Amortization Net Assumed Useful Life Gentex Patents $ 39,510,640 $ (27,796,894) $ 11,713,746 Various Vaporsens Technology Licenses 351,290 (81,911) 269,379 Various Other Intangible Assets HomeLink ® Trade Names and Trademarks $ 52,000,000 $ — $ 52,000,000 Indefinite HomeLink ® Technology 180,000,000 (135,000,000) 45,000,000 12 years Existing Customer Platforms 43,000,000 (38,700,000) 4,300,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397,885,910 $ (173,700,000) $ 224,185,910 Total Patents &amp; Other Intangible Assets $ 437,747,840 $ (201,578,805) $ 236,169,035 As of December 31, 2021: Other Intangible Assets Gross Accumulated Amortization Net Assumed Useful Life Gentex Patents $ 39,362,187 $ (26,506,155) $ 12,856,032 Various Vaporsens Technology Licenses 351,290 (50,107) 301,183 Various Other Intangible Assets HomeLink ® Trade Names and Trademarks $ 52,000,000 $ — $ 52,000,000 Indefinite HomeLink ® Technology 180,000,000 (123,750,000) 56,250,000 12 years Existing Customer Platforms 43,000,000 (35,475,000) 7,525,000 10 years Exclusive Licensing Agreement 96,000,000 — 96,000,000 Indefinite Vaporsens In-Process R&amp;D 11,000,000 — 11,000,000 Indefinite Argil In-Process R&amp;D 6,278,132 — 6,278,132 Indefinite Air-Craftglass In-Process R&amp;D 1,507,778 — 1,507,778 Indefinite Guardian Trade Names 1,384,857 — 1,384,857 Indefinite Guardian In-Process R&amp;D 7,243,860 — 7,243,860 Indefinite Total Other Intangible Assets $ 398,414,627 $ (159,225,000) $ 239,189,627 Total Patents &amp; Other Intangible Assets $ 438,128,104 $ (185,781,262) $ 252,346,842 Amortization expense on patents and intangible assets was approximately $5.5 million and $16.6 million during the three and nine months ended September 30, 2022, respectively, and approximately $5.5 million and $16.7 million for the same periods ended September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45:14Z</dcterms:created>
  <dcterms:modified xmlns:dcterms="http://purl.org/dc/terms/" xmlns:xsi="http://www.w3.org/2001/XMLSchema-instance" xsi:type="dcterms:W3CDTF">2022-11-04T13:45:14Z</dcterms:modified>
</cp:coreProperties>
</file>